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its Significan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Net Income (Loss) Per Common Sh" sheetId="20" state="visible" r:id="rId20"/>
    <sheet xmlns:r="http://schemas.openxmlformats.org/officeDocument/2006/relationships" name="Segment Information" sheetId="21" state="visible" r:id="rId21"/>
    <sheet xmlns:r="http://schemas.openxmlformats.org/officeDocument/2006/relationships" name="Joint Venture" sheetId="22" state="visible" r:id="rId22"/>
    <sheet xmlns:r="http://schemas.openxmlformats.org/officeDocument/2006/relationships" name="Income Tax" sheetId="23" state="visible" r:id="rId23"/>
    <sheet xmlns:r="http://schemas.openxmlformats.org/officeDocument/2006/relationships" name="The Company and its Significa_2"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upplemental Financial Inform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Net Income (Loss) Per Common _2" sheetId="34" state="visible" r:id="rId34"/>
    <sheet xmlns:r="http://schemas.openxmlformats.org/officeDocument/2006/relationships" name="Segment Information (Tables)" sheetId="35" state="visible" r:id="rId35"/>
    <sheet xmlns:r="http://schemas.openxmlformats.org/officeDocument/2006/relationships" name="Recent Accounting Pronounceme_3" sheetId="36" state="visible" r:id="rId36"/>
    <sheet xmlns:r="http://schemas.openxmlformats.org/officeDocument/2006/relationships" name="Revenue -Summary of Contract wi" sheetId="37" state="visible" r:id="rId37"/>
    <sheet xmlns:r="http://schemas.openxmlformats.org/officeDocument/2006/relationships" name="Revenue - Additional Informatio" sheetId="38" state="visible" r:id="rId38"/>
    <sheet xmlns:r="http://schemas.openxmlformats.org/officeDocument/2006/relationships" name="Revenue - Schedule of Remaining" sheetId="39" state="visible" r:id="rId39"/>
    <sheet xmlns:r="http://schemas.openxmlformats.org/officeDocument/2006/relationships" name="Revenue - Additional Informat_2"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Commitments and Contingencies -" sheetId="57" state="visible" r:id="rId57"/>
    <sheet xmlns:r="http://schemas.openxmlformats.org/officeDocument/2006/relationships" name="Debt - Additional Information (" sheetId="58" state="visible" r:id="rId58"/>
    <sheet xmlns:r="http://schemas.openxmlformats.org/officeDocument/2006/relationships" name="Debt - Schedule of Carrying Val" sheetId="59" state="visible" r:id="rId59"/>
    <sheet xmlns:r="http://schemas.openxmlformats.org/officeDocument/2006/relationships" name="Debt - Schedule of Carrying V_2" sheetId="60" state="visible" r:id="rId60"/>
    <sheet xmlns:r="http://schemas.openxmlformats.org/officeDocument/2006/relationships" name="Debt - Summary of Interest Expe" sheetId="61" state="visible" r:id="rId61"/>
    <sheet xmlns:r="http://schemas.openxmlformats.org/officeDocument/2006/relationships" name="Share-Based Compensation - Summ" sheetId="62" state="visible" r:id="rId62"/>
    <sheet xmlns:r="http://schemas.openxmlformats.org/officeDocument/2006/relationships" name="Net Income (Loss) Per Common _3" sheetId="63" state="visible" r:id="rId63"/>
    <sheet xmlns:r="http://schemas.openxmlformats.org/officeDocument/2006/relationships" name="Net Income (Loss) Per Common _4" sheetId="64" state="visible" r:id="rId64"/>
    <sheet xmlns:r="http://schemas.openxmlformats.org/officeDocument/2006/relationships" name="Net Income (Loss) Per Common _5"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Schedule " sheetId="68" state="visible" r:id="rId68"/>
    <sheet xmlns:r="http://schemas.openxmlformats.org/officeDocument/2006/relationships" name="Joint Venture - Additional Info" sheetId="69" state="visible" r:id="rId69"/>
    <sheet xmlns:r="http://schemas.openxmlformats.org/officeDocument/2006/relationships" name="Income Tax - Additional Informa" sheetId="70" state="visible" r:id="rId70"/>
  </sheets>
  <definedNames/>
  <calcPr calcId="124519" fullCalcOnLoad="1"/>
</workbook>
</file>

<file path=xl/sharedStrings.xml><?xml version="1.0" encoding="utf-8"?>
<sst xmlns="http://schemas.openxmlformats.org/spreadsheetml/2006/main" uniqueCount="604">
  <si>
    <t>Document and Entity Information - shares</t>
  </si>
  <si>
    <t>9 Months Ended</t>
  </si>
  <si>
    <t>Mar. 31, 2020</t>
  </si>
  <si>
    <t>Apr. 30, 2020</t>
  </si>
  <si>
    <t>Cover [Abstract]</t>
  </si>
  <si>
    <t>Entity Registrant Name</t>
  </si>
  <si>
    <t>ACCURAY INCORPORATED</t>
  </si>
  <si>
    <t>Entity Central Index Key</t>
  </si>
  <si>
    <t>0001138723</t>
  </si>
  <si>
    <t>Document Type</t>
  </si>
  <si>
    <t>10-Q</t>
  </si>
  <si>
    <t>Document Period End Date</t>
  </si>
  <si>
    <t>Mar. 31,
		2020</t>
  </si>
  <si>
    <t>Amendment Flag</t>
  </si>
  <si>
    <t>false</t>
  </si>
  <si>
    <t>Current Fiscal Year End Date</t>
  </si>
  <si>
    <t>--06-30</t>
  </si>
  <si>
    <t>Entity Current Reporting Status</t>
  </si>
  <si>
    <t>Yes</t>
  </si>
  <si>
    <t>Trading Symbol</t>
  </si>
  <si>
    <t>ARAY</t>
  </si>
  <si>
    <t>Entity Filer Category</t>
  </si>
  <si>
    <t>Accelerated Filer</t>
  </si>
  <si>
    <t>Entity Small Business</t>
  </si>
  <si>
    <t>Entity Emerging Growth Company</t>
  </si>
  <si>
    <t>Entity Shell Company</t>
  </si>
  <si>
    <t>Entity Common Stock, Shares Outstanding</t>
  </si>
  <si>
    <t>Document Fiscal Year Focus</t>
  </si>
  <si>
    <t>2020</t>
  </si>
  <si>
    <t>Document Fiscal Period Focus</t>
  </si>
  <si>
    <t>Q3</t>
  </si>
  <si>
    <t>Entity File Number</t>
  </si>
  <si>
    <t>001-33301</t>
  </si>
  <si>
    <t>Entity Tax Identification Number</t>
  </si>
  <si>
    <t>20-8370041</t>
  </si>
  <si>
    <t>Entity Address, Address Line One</t>
  </si>
  <si>
    <t>1310 Chesapeake Terrace</t>
  </si>
  <si>
    <t>Entity Address, City or Town</t>
  </si>
  <si>
    <t>Sunnyvale</t>
  </si>
  <si>
    <t>Entity Address, State or Province</t>
  </si>
  <si>
    <t>CA</t>
  </si>
  <si>
    <t>Entity Address, Postal Zip Code</t>
  </si>
  <si>
    <t>94089</t>
  </si>
  <si>
    <t>City Area Code</t>
  </si>
  <si>
    <t>408</t>
  </si>
  <si>
    <t>Local Phone Number</t>
  </si>
  <si>
    <t>716-4600</t>
  </si>
  <si>
    <t>Entity Incorporation, State or Country Code</t>
  </si>
  <si>
    <t>DE</t>
  </si>
  <si>
    <t>Entity Interactive Data Current</t>
  </si>
  <si>
    <t>Document Quarterly Report</t>
  </si>
  <si>
    <t>true</t>
  </si>
  <si>
    <t>Document Transition Report</t>
  </si>
  <si>
    <t>Title of 12(b) Security</t>
  </si>
  <si>
    <t>Common Stock, $0.001 par value per share</t>
  </si>
  <si>
    <t>Security Exchange Name</t>
  </si>
  <si>
    <t>NASDAQ</t>
  </si>
  <si>
    <t>Unaudited Condensed Consolidated Balance Sheets - USD ($) $ in Thousands</t>
  </si>
  <si>
    <t>Jun. 30, 2019</t>
  </si>
  <si>
    <t>Current assets:</t>
  </si>
  <si>
    <t>Cash and cash equivalents</t>
  </si>
  <si>
    <t>Restricted cash</t>
  </si>
  <si>
    <t>Accounts receivable, net of allowance for doubtful accounts of $1,169 and $605 as of March 31, 2020 and June 30, 2019, respectively (a)</t>
  </si>
  <si>
    <t>[1]</t>
  </si>
  <si>
    <t>Inventories</t>
  </si>
  <si>
    <t>Prepaid expenses and other current assets</t>
  </si>
  <si>
    <t>Deferred cost of revenue</t>
  </si>
  <si>
    <t>Total current assets</t>
  </si>
  <si>
    <t>Property and equipment, net</t>
  </si>
  <si>
    <t>Investment in joint venture</t>
  </si>
  <si>
    <t>Operating lease right-of-use assets, net</t>
  </si>
  <si>
    <t>Goodwill</t>
  </si>
  <si>
    <t>Intangible assets, net</t>
  </si>
  <si>
    <t>Other assets</t>
  </si>
  <si>
    <t>Total assets</t>
  </si>
  <si>
    <t>Current liabilities:</t>
  </si>
  <si>
    <t>Accounts payable</t>
  </si>
  <si>
    <t>Accrued compensation</t>
  </si>
  <si>
    <t>Operating lease liabilities, current</t>
  </si>
  <si>
    <t>Other accrued liabilities</t>
  </si>
  <si>
    <t>Customer advances</t>
  </si>
  <si>
    <t>Deferred revenue</t>
  </si>
  <si>
    <t>Total current liabilities</t>
  </si>
  <si>
    <t>Long-term liabilities:</t>
  </si>
  <si>
    <t>Operating lease liabilities, non-current</t>
  </si>
  <si>
    <t>Long-term other liabilities</t>
  </si>
  <si>
    <t>Long-term debt</t>
  </si>
  <si>
    <t>Total liabilities</t>
  </si>
  <si>
    <t>Commitments and contingencies (Note 9)</t>
  </si>
  <si>
    <t xml:space="preserve"> </t>
  </si>
  <si>
    <t>Stockholders' equity:</t>
  </si>
  <si>
    <t>Common stock, $0.001 par value; authorized: 200,000,000 shares as of March 31, 2020 and June 30, 2019, respectively; issued and outstanding: 90,516,626 and 88,521,511 shares at March 31, 2020 and June 30, 2019, respectively</t>
  </si>
  <si>
    <t>Additional paid-in-capital</t>
  </si>
  <si>
    <t>Accumulated other comprehensive loss</t>
  </si>
  <si>
    <t>Accumulated deficit</t>
  </si>
  <si>
    <t>Total stockholders' equity</t>
  </si>
  <si>
    <t>Total liabilities and stockholders' equity</t>
  </si>
  <si>
    <t>Include accounts receivable from the China joint venture of $334 and $0 at March 31, 2020 and June 30, 2019, respectively. See Note 14.</t>
  </si>
  <si>
    <t>Unaudited Condensed Consolidated Balance Sheets (Parenthetical) - USD ($) $ in Thousands</t>
  </si>
  <si>
    <t>Statement Of Financial Position [Abstract]</t>
  </si>
  <si>
    <t>Accounts receivable, allowance for doubtful accounts (in dollars)</t>
  </si>
  <si>
    <t>Common stock, par value (in dollars per share)</t>
  </si>
  <si>
    <t>Common stock, authorized shares</t>
  </si>
  <si>
    <t>Common stock, issued shares</t>
  </si>
  <si>
    <t>Common stock, outstanding shares</t>
  </si>
  <si>
    <t>Accounts receivable from joint venture</t>
  </si>
  <si>
    <t>Unaudited Condensed Consolidated Statements of Operations and Comprehensive Income (Loss) - USD ($) shares in Thousands, $ in Thousands</t>
  </si>
  <si>
    <t>3 Months Ended</t>
  </si>
  <si>
    <t>Mar. 31, 2019</t>
  </si>
  <si>
    <t>Net revenue:</t>
  </si>
  <si>
    <t>Total net revenue</t>
  </si>
  <si>
    <t>Cost of revenue:</t>
  </si>
  <si>
    <t>Total cost of revenue</t>
  </si>
  <si>
    <t>[2]</t>
  </si>
  <si>
    <t>Gross profit</t>
  </si>
  <si>
    <t>Operating expenses:</t>
  </si>
  <si>
    <t>Research and development</t>
  </si>
  <si>
    <t>Selling and marketing</t>
  </si>
  <si>
    <t>General and administrative</t>
  </si>
  <si>
    <t>Total operating expenses</t>
  </si>
  <si>
    <t>Income (loss) from operations</t>
  </si>
  <si>
    <t>Gain (loss) on equity method investment, net</t>
  </si>
  <si>
    <t>Other income (expense), net</t>
  </si>
  <si>
    <t>Income (loss) before provision for income taxes</t>
  </si>
  <si>
    <t>Provision for income taxes</t>
  </si>
  <si>
    <t>Net income (loss)</t>
  </si>
  <si>
    <t>Net income (loss) per share - basic</t>
  </si>
  <si>
    <t>Net income (loss) per share - diluted</t>
  </si>
  <si>
    <t>Weighted average common shares used in computing net income (loss) per share:</t>
  </si>
  <si>
    <t>Basic</t>
  </si>
  <si>
    <t>Diluted</t>
  </si>
  <si>
    <t>Foreign currency translation adjustment</t>
  </si>
  <si>
    <t>Comprehensive income (loss)</t>
  </si>
  <si>
    <t>Products</t>
  </si>
  <si>
    <t>Services</t>
  </si>
  <si>
    <t>Includes sales to the China joint venture, an equity method investment of $6,145 and $12,605 for the three and nine months ended March 31, 2020 and $0 for both the three and nine months ended March 31, 2019, respectively. See Note 14.</t>
  </si>
  <si>
    <t>Includes cost of revenue from sales to the China joint venture, an equity method investment of $4,350 and $8,980 for the three and nine months ended March 31, 2020 and $0 for both the three and nine months ended March 31, 2019, respectively. See Note 14.</t>
  </si>
  <si>
    <t>Unaudited Condensed Consolidated Statements of Operations and Comprehensive Income (Loss) (Parenthetical) - USD ($) $ in Thousands</t>
  </si>
  <si>
    <t>Revenue from Joint Venture</t>
  </si>
  <si>
    <t>Unaudited Condensed Consolidated Statements of Stockholders' Equity - USD ($) $ in Thousands</t>
  </si>
  <si>
    <t>Total</t>
  </si>
  <si>
    <t>Common Stock</t>
  </si>
  <si>
    <t>Additional Paid-in Capital</t>
  </si>
  <si>
    <t>Accumulated Other Comprehensive Income / (Loss)</t>
  </si>
  <si>
    <t>Accumulated Deficit</t>
  </si>
  <si>
    <t>Balance at Jun. 30, 2018</t>
  </si>
  <si>
    <t>Balance (in shares) at Jun. 30, 2018</t>
  </si>
  <si>
    <t>Exercise of stock options, net</t>
  </si>
  <si>
    <t>Exercise of Stock options, net (in shares)</t>
  </si>
  <si>
    <t>Issuance of restricted stock (in shares)</t>
  </si>
  <si>
    <t>Share-based compensation</t>
  </si>
  <si>
    <t>Adoption of new revenue recognition standard</t>
  </si>
  <si>
    <t>Cumulative translation adjustment</t>
  </si>
  <si>
    <t>Balance at Sep. 30, 2018</t>
  </si>
  <si>
    <t>Balance (in shares) at Sep. 30, 2018</t>
  </si>
  <si>
    <t>Balance at Mar. 31, 2019</t>
  </si>
  <si>
    <t>Balance (in shares) at Mar. 31, 2019</t>
  </si>
  <si>
    <t>Issuance of restricted stock</t>
  </si>
  <si>
    <t>Issuance of common stock under employee stock purchase plan</t>
  </si>
  <si>
    <t>Issuance of common stock under employee stock purchase plan (in shares)</t>
  </si>
  <si>
    <t>Tax withholding upon vesting of restricted stock units (in shares)</t>
  </si>
  <si>
    <t>Balance at Dec. 31, 2018</t>
  </si>
  <si>
    <t>Balance (in shares) at Dec. 31, 2018</t>
  </si>
  <si>
    <t>Balance at Jun. 30, 2019</t>
  </si>
  <si>
    <t>Balance (in shares) at Jun. 30, 2019</t>
  </si>
  <si>
    <t>Balance at Sep. 30, 2019</t>
  </si>
  <si>
    <t>Balance (in shares) at Sep. 30, 2019</t>
  </si>
  <si>
    <t>Balance at Mar. 31, 2020</t>
  </si>
  <si>
    <t>Balance (in shares) at Mar. 31, 2020</t>
  </si>
  <si>
    <t>Balance at Dec. 31, 2019</t>
  </si>
  <si>
    <t>Balance (in shares) at Dec. 31, 2019</t>
  </si>
  <si>
    <t>Unaudited Condensed Consolidated Statements of Cash Flows (Parenthetical) $ in Thousands</t>
  </si>
  <si>
    <t>Mar. 31, 2020USD ($)</t>
  </si>
  <si>
    <t>Statement Of Cash Flows [Abstract]</t>
  </si>
  <si>
    <t>Gain on contribution to equity method investment</t>
  </si>
  <si>
    <t>Unaudited Condensed Consolidated Statements of Cash Flows - USD ($) $ in Thousands</t>
  </si>
  <si>
    <t>Cash flows from operating activities</t>
  </si>
  <si>
    <t>Adjustments to reconcile net loss to net cash used in operating activities:</t>
  </si>
  <si>
    <t>Depreciation and amortization</t>
  </si>
  <si>
    <t>Amortization of debt issuance costs</t>
  </si>
  <si>
    <t>Accretion of interest on debt</t>
  </si>
  <si>
    <t>Provision for bad debt</t>
  </si>
  <si>
    <t>Provision for write-down of inventories</t>
  </si>
  <si>
    <t>Loss on disposal of property and equipment</t>
  </si>
  <si>
    <t>Gain on equity method investment</t>
  </si>
  <si>
    <t>Elimination of equity method investment intra-entity profit on sales</t>
  </si>
  <si>
    <t>Gain on termination of lease obligation</t>
  </si>
  <si>
    <t>Changes in assets and liabilities:</t>
  </si>
  <si>
    <t>Accounts receivable</t>
  </si>
  <si>
    <t>Prepaid expenses and other assets</t>
  </si>
  <si>
    <t>Operating lease liabilities, net</t>
  </si>
  <si>
    <t>Accrued liabilities</t>
  </si>
  <si>
    <t>Deferred revenues</t>
  </si>
  <si>
    <t>Net cash used in operating activities</t>
  </si>
  <si>
    <t>Cash flows from investing activities</t>
  </si>
  <si>
    <t>Purchases of property and equipment</t>
  </si>
  <si>
    <t>Purchase of intangible asset</t>
  </si>
  <si>
    <t>Net cash used in investing activities</t>
  </si>
  <si>
    <t>Cash flows from financing activities</t>
  </si>
  <si>
    <t>Proceeds from employee stock plans</t>
  </si>
  <si>
    <t>Taxes paid related to net share settlement of equity awards</t>
  </si>
  <si>
    <t>Proceeds from debt, net of costs</t>
  </si>
  <si>
    <t>Borrowings under Revolving Credit Facility, net</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schedule of non-cash investing and financing activities:</t>
  </si>
  <si>
    <t>An equity method investment, in exchange for non-cash contributions of assets to China Joint Venture (including gain of $12,964)</t>
  </si>
  <si>
    <t>The Company and its Significant Accounting Policies</t>
  </si>
  <si>
    <t>Organization Consolidation And Presentation Of Financial Statements [Abstract]</t>
  </si>
  <si>
    <t xml:space="preserve">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nine months ended March 31, 2020 are not necessarily indicative of the results to be expected for the fiscal year ending June 30, 2020, or for any other future interim period or fiscal year. These unaudited condensed consolidated financial statements should be read in conjunction with the Company’s audited consolidated financial statements and accompanying notes for the fiscal year ended June 30, 2019 included in the Company’s Annual Report on Form 10-K filed with the SEC on August 23, 2019. Risks and Uncertainties We are subject to risks and uncertainties as a result of the coronavirus disease 2019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Furthermore, the Company is also anticipating a global economic slowdown due to disruptions caused by the COVID-19 pandemic, which may result in an incremental adverse impact on revenue, net income and cash flow and may require significant additional expenditures to mitigate such impacts. Policymakers around the globe have responded with fiscal policy actions to support the healthcare industry and economy as a whole. The magnitude and overall effectiveness of these actions remain uncertain. The severity of the impact of the COVID-19 pandemic on the Company's business will depend on a number of factors, including, but not limited to, the severity and scope of the COVID-19 pandemic, the actions taken to contain COVID-19 or treat its impact and the timing of global recovery and economic normalization, all of which are uncertain and cannot be predicted. The Company's future results of operations and liquidity could be adversely impacted by significant and unpredictable reductions in the demand for the Company’s products or services, disruptions or restrictions on the Company’s field service engineers’, sales personnel’s or distributors’ ability to travel to and to meet with customers or potential customers; changes to the operations or workflows of the Company’s customers that increases the risk of customer defaults or delays in payment; delays, cancellations or redirection of planned capital expenditures or installations of the Company’s products by customers to focus resources of COVID-19; disruptions in supply chain or a reduction or interruption in any of the Company’s manufacturing processes; or temporary closures of the Company’s facilities or the facilities of its customers or suppliers. As of the date of issuance of these condensed consolidated financial statements, the extent to which the COVID-19 pandemic may impact the Company's financial condition, liquidity, or results of operations is uncertain. The Company is continuously and critically reviewing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In addition, the Company is unable to predict with certainty the impact of the COVID-19 pandemic on its ability to maintain compliance with the debt covenants contained in the credit and security agreements related to its Revolving Credit Facility and Term Loan (as such terms are defined in Note 10 below), including financial covenants regarding the fixed charge coverage ratio, minimum net revenue, minimum consolidated cash balance and minimum consolidated domestic cash balance tests. While the Company was in compliance with such covenants for the quarter ended March 31, 2020, failure to meet the covenant requirements in the future could cause the Company to be in default and the maturity of the related debt could be accelerated and become immediately payable. This may require the Company to obtain waivers or amendments to the applicable credit and security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Significant Accounting Policies During the nine months ended March 31, 2020, the Company’s initial adoption of new accounting policy related to equity method investments in connection with valuing its equity investment in the China joint venture. The equity method investments that the Company holds are equity securities in investees for which the Company has the ability to exercise significant influence over, but lacks a controlling financial interest in the investee. Equity method investments are measured at cost and adjusted for impairment, if any, for the Company’s share of the investee's income or loss and intra-entity profits. The Company’s proportionate share of the income or loss from the China joint venture, equity method investment is recognized on a one-quarter lag due to the timing of the availability of the China joint venture’s financial records. Profit earned by the Company from the joint venture is eliminated through cost of goods sold until it is realized and such profits would generally be considered realized when the inventory has been sold through to third parties. Other than the policy adoption noted above and the recent accounting pronouncements adopted and discussed below under Accounting Pronouncements Recently Adopted , . </t>
  </si>
  <si>
    <t>Recent Accounting Pronouncements</t>
  </si>
  <si>
    <t xml:space="preserve">Note 2. Recent Accounting Pronouncements Accounting Pronouncement Recently Adopted In August 2017, the FASB issued ASU No. 2017-12, Derivatives and Hedging, which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was effective for the Company in the first quarter of fiscal 2020 and was adopted on a prospective basis. The adoption of the guidance did not have a material impact on the Company’s consolidated financial statements and related disclosures. In February 2016, the FASB issued ASU 2016-02, “Leases (Topic 842)”, which requires lessees to recognize on the balance sheet operating and financing lease liabilities and corresponding right-of-use assets. The Company adopted Topic 842 using the current period adjustment method as of July 1, 2019 and elected the transition option that allows the Company not to restate the comparative periods in its financial statements in the year of adoption. As a result, the Company had not changed previously disclosed amounts or provided additional disclosures for comparative periods. As of July 1, 2019 the right-of-use assets was $30.6 million and the respective lease liability was $34.5 million. The difference between the total right-of-use assets and total lease liabilities recorded as of July 1, 2019 is primarily due to the derecognition of deferred rent liabilities that were included in “Accrued expenses and other current liabilities” and “Other long-term liabilities,” respectively, in the consolidated balance sheet as of June 30, 2019. The Company also elected the package of transition expedients available for expired or existing contracts, which allowed the Company to carryforward its historical assessment of (1) whether contracts are or contain leases, (2) lease classification and (3) initial direct costs. The Company elected to account for lease and non-lease components in its facility and car leases as a single lease component. As a policy election, for leases that, at commencement date, have a lease term of 12 months or less, the Company records expenses as incurred and does not recognize right-of-use assets and lease liabilities. The Company determines if an arrangement is or contains a lease at inception by evaluating various factors, including whether a vendor’s right to substitute an identified asset is substantive. Payments under its lease arrangements are primarily fixed, however, certain lease agreements contain variable payments, which are expensed as incurred and not included in the operating lease assets and liabilities. Lease classification is determined at the lease commencement date, on which the leased assets are made available for its use. Operating leases are included in “Operating lease right-of-use assets,” “Current portion of operating lease liabilities,” and “Operating lease liabilities, less current portion” in the condensed consolidated balance sheets. The Company did not have any financing leases in any of the periods presented. Right-of-use assets represent the Company’s right to use an underlying asset for the lease term and lease liabilities represent it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such as rent holidays.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information including, but not limited to, its credit rating and the lease term. For leases which commenced prior to the adoption of Topic 842, the Company used the IBR on July 1, 2019. For each lease transaction which include a renewal option , Management needs to determine if it is reasonably certain to exercise it. Lease expense for lease payments is recognized on a straight-line basis over the lease term. In February 2018, the FASB issued ASU No. 2018-02, Reclassification of Certain Tax Effects from Accumulated Other Comprehensive Income, Accounting Pronouncements Not Yet Effective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 and ASU 2020-02 Financial Instruments—Credit Losses (Topic 326) and Leases (Topic 842).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July 01, 2020. Early adoption is permitted. The Company is evaluating the impact of adopting these standards to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e guidance will be effective for the Company in its first quarter of fiscal 2021. Early adoption is permitted. The Company is evaluating the impact of adopting this standard to its consolidated financial statements and related disclosures. In November 2018, the FASB issued ASU 2018-18, Collaborative Arrangements (Topic 808) to clarify revenue accounting for collaborative arrangements entered into with customers. The standard is effective for the Company beginning in the first quarter of fiscal year 2021. Early adoption is permitted. The Company is evaluating the impact of adopting this standard to its consolidated financial statements and related disclosures. In December 2019, the FASB issued ASU No. 2019-12, Income Taxes (Topic 740): Simplification and reduce the cost of accounting for income taxes (“ASU 2019-12”).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uly 1, 2021 with early adoption permitted. The Company is evaluating the impact of adopting this standard to its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Company is currently evaluating the impact of ASU 2020-01, which is effective for the Company in its fiscal year and interim periods beginning on July 1, 2021, to its consolidated financial statements and related disclosures. In March 2020, the Financial Accounting Standards Board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impact of the guidance and our options related to the practical expedients. </t>
  </si>
  <si>
    <t>Revenue</t>
  </si>
  <si>
    <t>Revenue From Contract With Customer [Abstract]</t>
  </si>
  <si>
    <t>Note 3. Revenue Contract Balances The Company offers payment terms of more than one year for qualified customers and transactions in some circumstances. At times, revenue recognition occurs before billing, resulting in an unbilled receivable, which represents a contract asset. The contract asset is a component of accounts receivable and other assets for the current and non-current portions, respectively. Customer advances represent deposits from customers for shipments of systems. Deferred revenue balances represent active and non-active warranties and services, which are recognized based on contract terms. Changes in the contract assets and contract liabilities are as follows:
March 31, 2020
June 30, 2019
(Dollars in thousands)
Amount
Amount
Contract Assets:
Unbilled accounts receivable – current (1)
$
12,816
$
5,260
Interest receivable – current (2)
528
361
Long-term accounts receivable (3)
4,153
4,116
Interest receivable – non-current (3)
1,378
1,255
Contract Liabilities:
Customer advances
18,009
20,395
Deferred revenue – current
82,943
78,332
Deferred revenue – non-current
26,563
26,639
(1)
Included in accounts receivable on consolidated balance sheets
(2)
Included in prepaid expenses and other current assets on consolidated balance sheets
( 3 )
Included in other assets on consolidated balance sheets During the quarter ended March 31, 2020, contract assets changed primarily due to the timing of billings occurring after revenues were recognized and payment terms exceeding 12 months. Contract liabilities changed due to timing of system sales for which the warranty has not yet started and was deferred and due to changes in transaction price. During the three months ended March 31, 2020 and 2019, the Company recognized revenues of $11.3 million, and $14.7 million, which were included in the deferred revenues balances at December 31, 2019 and 2018, respectively. During the nine months ended March 31, 2020 and 2019, the Company recognized revenues of $38.2 million, and $57.8 million, which were included in the deferred revenues balances at June 30, 2019 and 2018, respectively. Remaining Performance Obligations Remaining performance obligations represent deferred revenue from open contracts for which performance has already started and the transaction price from executed and non-cancellable contracts for which performance has not yet started. Service contracts in general are considered month-to-month contracts, and therefore, the Company has elected the practical expedient to not disclose the value of unsatisfied performance obligations for contracts with an original expected duration of one year or less. As of March 31, 2020, total remaining performance obligations amounted to $959.4 million. Of this total amount, $79.4 million related to long-term warranty and service, which is expected to be recognized over the remaining warranty period for systems that have been delivered. For systems that have been delivered but not yet installed, management estimates the timing of installation since warranty starts upon installation. The following table represents the Company's remaining performance obligations related to long-term warranty and service as of March 31, 2020 and the estimated revenue expected to be recognized:
Fiscal years of revenue recognition
(Dollars in thousands)
2020
2021
2022
Thereafter
Long-term warranty and service
$
8,914
$
32,903
$
21,572
$
16,035
For the remaining $880.0 million of performance obligations, the Company estimates 14% to 20% will be recognized in the next 12 months, and the remaining portion will be recognized in the 30 months thereafter. The Company’s historical experience indicates that some of its customers will cancel or renegotiate contracts as economic conditions change or when product offerings change during the long sales cycle. Based on historical cancellations, approximately 10% of the Company’s contracts may never result in revenue due to cancellation. The time bands reflect management’s best estimate of when the Company will transfer control to the customer and may change based on timing of shipment, readiness of customers’ facilities for installation, installation requirements, and availability of products. Capitalized Contract Costs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following the pattern of transfer of control of the performance obligations to the customer. The balance of capitalized costs to obtain a contract was $8.2 million as of March 31, 2020 and $8.4 million as of June 30, 2019. The Company has classified the capitalized costs to obtain a contract as a component of prepaid expenses and other current assets with respect to the current and non-current portions of capitalized costs, respectively, on the consolidated balance sheets. The Company incurred impairment losses of $0.5 and $0.7 million in the three and nine months ended March 31, 2020. The Company incurred a de minimis impairment loss for the comparable periods ended March 31, 2019. During the three and nine months ended March 31, 2020, the Company recognized $0.7 million and $1.7 million, respectively, in expense related to the amortization of the capitalized contract costs. During the three and nine months ended March 31, 2019, the Company recognized $0.5 million and $1.8 million, respectively, in expense related to the amortization of the capitalized contract costs.</t>
  </si>
  <si>
    <t>Supplemental Financial Information</t>
  </si>
  <si>
    <t>Supplemental Financial Information Disclosure [Abstract]</t>
  </si>
  <si>
    <t xml:space="preserve">Note 4. Supplemental Financial Information Balance Sheet Components Financing receivables A financing receivable is a contractual right to receive money, on demand or on fixed or determinable dates, that is recognized as an asset on the Company’s balance sheet. The Company’s financing receivables, consisting of its accounts receivable with contractual maturities of more than one year, totaled $4.3 million and $4.3 million at March 31, 2020 and June 30, 2019, respectively, and are included in other assets in the unaudited condensed consolidated balance sheets. The Company evaluates the credit quality of an obligor at contract inception and monitors it over the term of the underlying transactions. The Company performs a credit analysis for all new customers and reviews payment history, current order backlog, financial performance of the customers and other variables that augment or mitigate the inherent credit risk of a transaction. The Company classifies accounts as high risk when it considers the financing receivable to be impaired or when management believes there is a significant near-term risk of non-payment. The Company performed an assessment of the allowance for credit losses related to its financing receivables as of March 31, 2020 and June 30, 2019. Based upon such assessment, the Company recorded adjustments of $4.4 million and $3.6 million to the allowance for credit losses related to such financing receivables for the nine months periods ended March 31, 2020 and June 30, 2019, respectively. The full effects of the COVID-19 pandemic on the Company’s customers are highly uncertain and cannot be predicted. As a result, the Company’s future collection experience could differ significantly from historical collection trends. If the Company’s customers experience a negative impact on their cash flows, it could have a material adverse effect on the Company’s results of operations and financial condition. A summary of the Company’s financing receivables is presented as follows (in thousands):
March 31, 2020
Financed Service Contracts and Other
Gross
$
13,589
Residual value
—
Unearned income
(1,664
)
Allowance for credit loss
(4,369
)
Total, net
$
7,556
Reported as:
Current
$
3,262
Non-current
4,294
Total, net
$
7,556
June 30, 2019
Financed Service Contracts and Other
Gross
$
13,288
Residual value
—
Unearned income
(1,535
)
Allowance for credit loss
(3,582
)
Total, net
$
8,171
Reported as:
Current
$
3,902
Non-current
4,269
Total, net
$
8,171
Inventories Inventories consisted of the following (in thousands):
March 31, 2020
June 30, 2019
Raw materials
$
48,262
$
40,966
Work-in-process
20,127
18,152
Finished goods
67,888
61,705
Inventories
$
136,277
$
120,823
Property and equipment, net Property and equipment, net consisted of the following (in thousands):
March 31, 2020
June 30, 2019
Furniture and fixtures
$
2,748
$
2,728
Computer and office equipment
10,854
11,183
Software
11,462
11,236
Leasehold improvements
25,968
25,741
Machinery and equipment
46,125
45,472
Construction in progress
2,829
1,658
99,986
98,018
Less: Accumulated depreciation
(83,684
)
(80,896
)
Property and equipment, net
$
16,302
$
17,122
Depreciation expense related to property and equipment for the three and nine months ended March 31, 2020 was $1.8 million and $5.5 million, respectively. Depreciation expense related to property and equipment for the three and nine months ended March 31, 2019 was $1.9 million and $6.0 million, respectively. Accumulated Other Comprehensive Loss The changes in accumulated other comprehensive loss are excluded from earnings and reported as a component of stockholders’ equity. The foreign currency translation adjustment results from those subsidiaries not using the U.S. Dollar as their functional currency since the majority of their economic activities are primarily denominated in their applicable local currency. Accordingly, all assets and liabilities related to these operations are translated to the U.S. Dollar at the current exchange rates at the end of each period. Revenues and expenses are translated at average exchange rates in effect during the period. The components of accumulated other comprehensive loss in the equity section of the balance sheets are as follows (in thousands):
March 31, 2020
June 30, 2019
Cumulative foreign currency translation adjustment
$
221
$
990
Defined benefit pension obligation
(1,000
)
(1,000
)
Accumulated other comprehensive loss
$
(779
)
$
(10
) </t>
  </si>
  <si>
    <t>Leases</t>
  </si>
  <si>
    <t>Leases [Abstract]</t>
  </si>
  <si>
    <t xml:space="preserve">Note 5. Leases The Company has operating leases for corporate offices and warehouse facilities worldwide. Additionally, the Company leases cars, copy machines and laptops through various operating leases. For some leases the Company has entered into non-cancelable operating lease agreements with various expiration dates through June 2025. Certain lease agreements include options to renew or terminate the lease, which are not reasonably certain to be exercised and therefore are not factored into the determination of lease payments. Operating lease costs for the three and nine months ended March 31, 2020 were $2.4 million and $7.1 million, not including short-term operating lease costs, which were not material. For the three and nine months ended March 31, 2020, cash paid for amounts included in the measurement of operating lease liabilities was approximately $2.4 million and $7.1 million, respectively. Operating lease liabilities arising from obtaining operating right-of-use assets totaled $0.7 million and $4.4 million for the three and nine months ended March 31, 2020, respectively. Maturities of operating lease liabilities as of March 31, 2020 are presented in the table below (in thousands):
Year Ending June 30,
Amount
2020 (remaining 3 months)
$
2,434
2021
9,086
2022
8,798
2023
8,439
2024
5,780
Thereafter
3,000
Total operating lease payments
37,537
Less: imputed interest
(3,888
)
Present value of operating lease liabilities
$
33,649
Weighted average remaining lease term (in years)
4.11
Weighted average discount rate
5.35
% </t>
  </si>
  <si>
    <t>Goodwill and Intangible Assets</t>
  </si>
  <si>
    <t>Goodwill And Intangible Assets Disclosure [Abstract]</t>
  </si>
  <si>
    <t>Note 6. Goodwill and Intangible Assets Goodwill Activity related to goodwill consisted of the following (in thousands):
March 31, 2020
June 30, 2019
Balance at the beginning of the period
$
57,770
$
57,855
Currency translation
(69
)
(85
)
Balance at the end of the period
$
57,701
$
57,770
During the third quarter of fiscal year 2020, the Company reviewed for possible triggering events due to circumstances surrounding the COVID-19 pandemic. No impairment loss on the Company’s intangible assets or goodwill during the three and nine months ended March 31, 2020 was recorded as a result of such review. Intangible Assets The Company’s carrying amount of acquired intangible assets, net, is as follows (in thousands):
March 31, 2020
June 30, 2019
Useful Lives
Gross Carrying Amount
Accumulated Amortization
Net Amount
Gross Carrying Amount
Accumulated Amortization
Net Amount
(in years)
Patent license
7
$
1,170
$
(450
)
$
720
$
1,000
$
(321
)
$
679
During fiscal 2017, the Company purchased a patent license with a useful life of seven years. During the quarter ending March 31, 2020 the Company purchased a patent license for $170 thousand with a useful life of two years. The Company did not identify any triggering events that would indicate potential impairment of its definite-lived intangible and long-lived assets as of March 31, 2020 and June 30, 2019. Amortization expense related to intangible assets for the three and nine months ended March 31, 2020, was $0.06 million and $0.1 million, respectively. Amortization expense related to intangible assets for the three and nine months ended March 31, 2019 was $0.03 million and $0.07 million, respectively. The estimated future amortization expense of acquired intangible assets as of March 31, 2020 is as follows (in thousands):
Year Ending June 30,
Amount
2020 (remaining 3 months)
$
57
2021
228
2022
185
2023
143
2024
107
$
720</t>
  </si>
  <si>
    <t>Derivative Financial Instruments</t>
  </si>
  <si>
    <t>Derivative Instruments And Hedging Activities Disclosure [Abstract]</t>
  </si>
  <si>
    <t xml:space="preserve">Note 7. Derivative Financial Instruments The Company manages some of its foreign currency risk through the purchase of foreign currency forward contracts that hedge against the short-term effect of currency fluctuations. These foreign currency forward contracts have a monthly maturity that mitigates the effect of rate fluctuations on certain local currency denominated intercompany balances, cash, and customer receivables. The Company does not use derivative financial instruments for speculative or trading purposes. These forward contracts are not designated as hedging instruments for accounting purposes. Principal hedged currencies include the Euro, Japanese Yen, Swiss Franc, and U.S. Dollar. There were no outstanding foreign currency forward contracts at the end of March 31, 2020 and June 30, 2019 The following table provides information about gain (loss) associated with the Company’s derivative financial instruments (in thousands):
Three Months Ended March 31,
Nine Months Ended March 31,
2020
2019
2020
2019
Foreign currency exchange gain (loss) on foreign contracts
$
(636
)
$
(157
)
$
(1,212
)
$
(4
)
Foreign currency transactions gain (loss)
(302
)
(28
)
(818
)
(639
) </t>
  </si>
  <si>
    <t>Fair Value Measurements</t>
  </si>
  <si>
    <t>Fair Value Disclosures [Abstract]</t>
  </si>
  <si>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 had a cash balance of $89.7 million and $76.8 million at March 31, 2020 and June 30, 2019, respectively. Assets and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75% The following table summarizes the carrying value and estimated fair value of the Credit Facilities and the 3.75% Convertible Notes (in thousands):
March 31, 2020
June 30, 2019
Carrying Value
Fair Value
Carrying Value
Fair Value
3.75% Convertible Notes
$
75,456
$
63,436
$
72,730
$
84,227
Term Loan Facility
84,484
84,484
58,849
58,849
Revolving Credit Facility
30,723
30,723
28,265
28,265
Total
$
190,663
$
178,643
$
159,844
$
171,341</t>
  </si>
  <si>
    <t>Commitments and Contingencies</t>
  </si>
  <si>
    <t>Commitments And Contingencies Disclosure [Abstract]</t>
  </si>
  <si>
    <t>Note 9. Commitments and Contingencies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Indemnit ies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March 31, 2020.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March 31, 2020. Guarantees As of March 31, 2020 and June 30, 2019, the Company had two 60-month bank guarantees totaling approximately $0.7 million related to a bidding process with one customer.</t>
  </si>
  <si>
    <t>Debt</t>
  </si>
  <si>
    <t>Debt Disclosure [Abstract]</t>
  </si>
  <si>
    <t>Note 10. Debt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due 2018 and 3.50% Series A Convertible Notes due 2018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March 31, 2020, $85.0 million of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an initial maturity date of June 14, 2021. In December 2017, concurrently with the Term Loan Agreement describ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In July 2018, the Company amended both the Amended Credit Agreement and the Term Loan Agreement (as defined below). The amendments provide for, among other things, adjustments to the Fixed Charge Coverage Ratio such that in the case of the Defined Periods (as defined in the Amended Credit Agreement and the Term Loan Agreement) for (a) the fiscal quarter ending June 30, 2018 as well as (b) the fiscal quarter ending March 31, 2019, the Fixed Charge Coverage Ratio is not less than 0.75 to 1.00 and 0.50 to 1.00, respectively. In December 2018, the Company amended the Amended Credit Agreement (“Amendment 3”) which, among other things, updated the calculation of the deferred revolving loan origination fee such that it is based on the amount of time elapsed from the effective date of Amendment 3. Other significant terms remain unchanged. In May 2019, the Company amended the Amended Credit Agreement to, among other things, decrease the interest rate from 90-day LIBOR plus 4.50% to 90-day LIBOR plus 3.50% and extend the maturity date to May 30, 2024 and update the calculation of the deferred revolving loan origination fee such that it is based on the amount of time elapsed from the effective date of the May 2019 amendment. Other significant terms remain unchanged. The Company accounted for the amendment as a modification of existing debt and deferred an insignificant amount of offering costs on the consolidated balance sheet as of March 31, 2020. The Amended Credit Agreement was further amended in August 2019 to, among other things, revise or add financial covenants, including the fixed charge coverage ratio, minimum net revenue, minimum consolidated cash balance and minimum consolidated domestic cash balance tests. Other significant terms remain unchanged. The Company accounted for the amendment as a modification of existing debt and deferred an insignificant amount of offering costs on the consolidated balance sheet as of March 31, 2020. The Company was in compliance with the covenants under the Amended Credit Agreement, as amended, as of March 31, 2020. As of March 31, 2020, approximately $30.7 million of aggregate principal amount was outstanding under the Revolving Credit Facility. Term Loan In December 2017, the Company entered into a credit and security agreement with a lender (the “Term Loan Agreement”). The Term Loan Agreement provides for an initial term loan of $40.0 million with an additional tranche of $20.0 million undrawn and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loan is 60 months with interest only for the first 24 months followed by straight-line amortization of principal for the remaining months. In addition, the Company will pay an annual administrative fee of 0.25% and a final payment of 4.0% of the Term Loan amount. In December 2018, the Company drew an additional $5.0 million under the Term Loan Agreement and in connection therewith entered into the second amendment to the Term Loan Agreement (“Amendment 2”) which, among other things, (i) extended the term loan second tranche commitment termination date for the remaining $15.0 million unfunded commitment from December 31, 2018 to June 30, 2019; (ii) provided that term loan second tranche may be drawn in two separate advances; and (iii) updated the calculation of the prepayment fee such that it is based on the amount of time elapsed from the effective date of Amendment 2. In May 2019, the Company amended the Term Loan Agreement to, among other things, increase the loan second tranche commitment by $0.5 million, extend the maturity date to May 30, 2024, decrease the annual interest rate from 6.75% plus 90-day LIBOR to 5.50% plus 90-day LIBOR, and modify the calculation prepayment fee such that it is based on the amount of time elapsed from the effective date of the May 2019 amendment. The Company accounted for the amendment as a modification of existing debt and recorded approximately $1.5 million of debt discount costs associated with the amendment against long-term debt on the consolidated balance sheets. In August 2019, the Company amended the Term Loan Agreement to, among other things, increase the loan commitment by $25 million in the form of a new tranche (“Tranche 3”), increase the annual interest rate from 5.50% plus 90-day LIBOR to 6.75% plus 90-day LIBOR, and revise or add financial covenants, including the fixed charge coverage ratio, minimum net revenue, minimum consolidated cash balance and minimum consolidated domestic cash balance tests. Other significant terms remain unchanged. The Company borrowed in full Tranche 3, or $25 million, on the date of the amendment. The Company accounted for the amendment as a modification of existing debt, at the same time, the Company recorded approximately $1.6 million of debt discount costs associated with the amendment against long-term debt. The following table presents the carrying value of the Credit Facilities and 3.75% Convertible Notes (the “Notes”) (in thousands):
As of March 31, 2020
Revolving Credit Facility (1)
3.75% Convertible Notes
Term Loan Facility
Total
Carrying amount of equity conversion component
$
—
$
14,650
$
—
$
14,650
Principal amount of the Notes
$
30,723
$
85,000
$
89,093
$
204,816
Unamortized debt costs
—
(2,121
)
(963
)
$
(3,084
)
Unamortized debt discount
—
(7,423
)
(3,646
)
$
(11,069
)
Net carrying amount
$
30,723
$
75,456
$
84,484
$
190,663
Reported as:
Short-term debt
$
—
Long-term debt
$
190,663
Total debt
$
190,663
(1)
Unamortized debt costs of $1.0 million recorded in other assets on the consolidated balance sheet.
As of June 30, 2019
Revolving Credit Facility
3.75% Convertible Notes
Term Loan Facility
Total
Carrying amount of equity conversion component
$
—
$
14,650
$
—
$
14,650
Principal amount of the Notes
$
28,265
$
85,000
$
63,031
$
176,296
Unamortized debt costs
—
(2,687
)
(1,231
)
(3,918
)
Unamortized debt discount
—
(9,583
)
(2,951
)
(12,534
)
Net carrying amount
$
28,265
$
72,730
$
58,849
$
159,844
Reported as:
Short-term debt
$
—
Long-term debt
159,844
Total debt
$
159,844
A summary of interest expense on the Notes and Credit Facilities is as follows (in thousands):
Three Months Ended March 31,
Nine Months Ended March 31,
2020
2019
2020
2019
Interest expense related to contractual interest coupon
$
3,073
$
2,489
$
9,231
$
7,119
Interest expense related to amortization of debt discount
1,073
863
3,090
2,488
Interest expense related to amortization of debt issuance costs
342
392
1,005
1,157
$
4,488
$
3,744
$
13,326
$
10,764</t>
  </si>
  <si>
    <t>Share-Based Compensation</t>
  </si>
  <si>
    <t>Disclosure Of Compensation Related Costs Sharebased Payments [Abstract]</t>
  </si>
  <si>
    <t>Note 11. Share-Based Compensation The following table presents details of share-based compensation expenses by functional line item (in thousands):
Three Months Ended March 31,
Nine Months Ended March 31,
2020
2019
2020
2019
Cost of revenue
$
274
$
423
$
942
$
1,234
Research and development
344
429
1,084
1,330
Selling and marketing
385
516
783
1,534
General and administrative
1,013
1,512
3,056
3,681
$
2,016
$
2,880
$
5,865
$
7,779</t>
  </si>
  <si>
    <t>Net Income (Loss) Per Common Share</t>
  </si>
  <si>
    <t>Earnings Per Share [Abstract]</t>
  </si>
  <si>
    <t xml:space="preserve">Note 12. Net Income (Loss) Per Common Share The Company reports both basic and diluted loss per share, which is based on the weighted average number of common shares outstanding during the period. A reconciliation of the numerator and denominator used in the calculation of basic and diluted net loss per common share follows (in thousands):
Three Months Ended March 31,
Nine Months Ended March 31,
2020
2019
2020
2019
Numerator:
Net income (loss)
$
2,625
$
(1,184
)
$
3,979
$
(15,030
)
Denominator:
Weighted average shares outstanding - basic
90,476
87,962
89,585
87,220
Dilutive effect of potential common shares
379
—
844
—
Weighted average shares outstanding - diluted
90,855
87,962
90,429
87,220
Basic net income (loss) per share
$
0.03
$
(0.01
)
$
0.04
$
(0.17
)
Diluted net income (loss) per share
$
0.03
$
(0.01
)
$
0.04
$
(0.17
) The potentially dilutive shares of the Company’s common stock resulting from the assumed exercise of outstanding stock options; the vesting of Restricted Stock Units (RSUs), Market Stock Units (MSUs) and Performance Stock Units (PSUs), and the purchase of shares under the Employee Stock Purchase Program (ESPP), as determined under the treasury stock method, are included in the calculation of diluted net income per share only if their inclusion is dilutive. Additionally, the 3.75% Convertible Notes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March 31,
2020
2019
Stock options
5,991
5,199
RSUs, PSUs and MSUs
4,079
3,744
10,070
8,943
3.75% Convertible Notes—Diluted Share Impact The 3.75% Convertible Notes have an optional physical (share), cash or combination settlement feature and contain certain conditional conversion features. Due to the optional cash settlement feature and management’s intent to settle the principal amount thereof in cash, the shares of our common stock issuable upon conversion of the outstanding principal amount of the 3.75% Convertible Notes as of March 31, 2020, totaling approximately 14.9 million shares of our common stock, were not included in the basic and diluted net loss per common share table above. </t>
  </si>
  <si>
    <t>Segment Information</t>
  </si>
  <si>
    <t>Segment Reporting [Abstract]</t>
  </si>
  <si>
    <t>Note 13. Segment Information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based metrics. Therefore, the information below is presented only for revenues and long-lived tangible assets by geographic area. Disaggregation of Revenues The Company disaggregates its revenues from contracts by geographic region, as the Company believes this best depicts how the nature, amount, timing and uncertainty of revenues and cash flows are affected by economic factors. Additionally, the Company typically recognizes revenue at a point in time for product revenue and recognizes revenue over time for service revenue. Revenues attributed to a country or region is based on the shipping addresses of the Company’s customers. The following summarizes revenue by geographic region (in thousands):
Three Months Ended March 31,
Nine Months Ended March 31,
2020
2019
2020
2019
Americas
$
34,738
$
31,616
$
96,560
$
92,559
Europe, Middle East, India and Africa
23,027
32,943
88,626
110,919
Asia Pacific
20,384
17,070
49,266
47,922
Japan
21,399
21,592
53,499
49,968
Total
$
99,548
$
103,221
$
287,951
$
301,368
Information regarding geographic areas in which the Company has long-lived tangible assets is as follows (in thousands):
March 31,
June 30,
2020
2019
Americas
$
13,560
$
13,853
Europe, Middle East, India and Africa
372
575
Asia Pacific
1,098
1,419
Japan
1,272
1,275
Total
$
16,302
$
17,122</t>
  </si>
  <si>
    <t>Joint Venture</t>
  </si>
  <si>
    <t>Equity Method Investments And Joint Ventures [Abstract]</t>
  </si>
  <si>
    <t xml:space="preserve">Note 14.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Accuray Asia has a 49% ownership interest in the JV and the CIRC Subsidiary has a 51% ownership interest in the JV. In exchange for the 49% equity interest in the JV, the Company, through Accuray Asia, made in-kind capital contributions consisting of two full radiation oncology systems from the Company’s inventory in the quarter ended December 31, 2019. The investment is reported as an Investment in joint venture on our condensed consolidated balance sheets. The Company recognized a gain of $13.0 million related to the value of the capital contribution to the JV. This gain was recorded as non-operating, other income in the three months ended December 31, 2019. The Company is applying the equity method of accounting to its ownership interest in the JV as the Company has the ability to exercise significant influence over the JV but lacks controlling financial interest and is not the primary beneficiary. The Company recognizes revenue on sales to the JV in the current period, eliminating a portion of profit to the extent goods sold have not been sold through by the JV to an end customer at the end of each reporting period. The Company eliminated $1.1 million of such intra-entity profit from system sale executed during the quarter ended March 31, 2020 as the transfer of control to the final end user for these systems did not occur before the end of the quarter. The Company recognizes the 49% proportionate share of the JV income or loss on a one-quarter lag due to the timing of the availability of the JV’s financial records. The Company recorded revenue from sales to the JV of $6.1 million and $12.6 million for the three and nine months ended March 31, 2020, respectively. As of March 31, 2020, the Company has $0.3 million of receivable balance from the JV. For the three months ended March 31, 2020, the net gain attributable to the Company’s noncontrolling interest in the JV, based on a one quarter lag, was $0.2 million. </t>
  </si>
  <si>
    <t>Income Tax</t>
  </si>
  <si>
    <t>Income Tax Disclosure [Abstract]</t>
  </si>
  <si>
    <t>Note 15. Income Tax On a quarterly basis, the Company provides for income taxes based upon an estimated annual effective income tax rate. The Company recognized income tax expense of $0.3 million and $1.6 million for three and nine months ended March 31, 2020, respectively, primarily related to foreign taxes. The Company recognized an income tax expense of $0.2 million and $1.2 million for the three and nine months ended March 31, 2019, respectively. The Coronavirus Aid, Relief, and Economic Security (“CARES”) Act enacted on March 27, 2020 did not provide an income tax benefit for the Company given the historical U.S. losses and a full valuation allowance against its net U.S. deferred tax assets. Starting in fiscal year 2019, certain income earned by controlling foreign corporations (“CFCs”) must be included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is expected to be fully absorbed by net operating losses and is not expected to cause the Company to be in a U.S. taxable income position for fiscal year 2020. In addition to the GILTI provision, the Tax Act also enacted the Base Erosion and Anti-Abuse Tax (“BEAT”). The BEAT minimum tax under IRC Section 59A is applicable to the extent that the BEAT tax amount is greater than the regular corporate tax for a given year. This tax is applicable to companies with prior 3-year average annual gross receipts exceeding $500 million. The Company does not currently meet this threshold since its current average annual gross receipts are less than $500 million. The Company does not expect its unrecognized tax benefits of $16.3 million to change significantly over the next 12 months. Interest and penalties accrued on unrecognized tax benefits is recorded as a component of income tax expense.</t>
  </si>
  <si>
    <t>The Company and its Significant Accounting Policies (Policies)</t>
  </si>
  <si>
    <t>Basis of Presentation</t>
  </si>
  <si>
    <t>Basis of Presentation The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nine months ended March 31, 2020 are not necessarily indicative of the results to be expected for the fiscal year ending June 30, 2020, or for any other future interim period or fiscal year. These unaudited condensed consolidated financial statements should be read in conjunction with the Company’s audited consolidated financial statements and accompanying notes for the fiscal year ended June 30, 2019 included in the Company’s Annual Report on Form 10-K filed with the SEC on August 23, 2019.</t>
  </si>
  <si>
    <t>Risks And Uncertainties</t>
  </si>
  <si>
    <t>Risks and Uncertainties We are subject to risks and uncertainties as a result of the coronavirus disease 2019 (“COVID-19”) pandemic. The extent of the impact of the COVID-19 pandemic on the Company's business is highly uncertain and difficult to predict, as the effects of and response to the pandemic are rapidly evolving and new information is regularly coming to light. The Company's customers are diverting resources to treat COVID-19 patients and deferring non-urgent and elective procedures, both of which are likely to impact customers' ability to meet their other financial obligations, including to the Company. Furthermore, the Company is also anticipating a global economic slowdown due to disruptions caused by the COVID-19 pandemic, which may result in an incremental adverse impact on revenue, net income and cash flow and may require significant additional expenditures to mitigate such impacts. Policymakers around the globe have responded with fiscal policy actions to support the healthcare industry and economy as a whole. The magnitude and overall effectiveness of these actions remain uncertain. The severity of the impact of the COVID-19 pandemic on the Company's business will depend on a number of factors, including, but not limited to, the severity and scope of the COVID-19 pandemic, the actions taken to contain COVID-19 or treat its impact and the timing of global recovery and economic normalization, all of which are uncertain and cannot be predicted. The Company's future results of operations and liquidity could be adversely impacted by significant and unpredictable reductions in the demand for the Company’s products or services, disruptions or restrictions on the Company’s field service engineers’, sales personnel’s or distributors’ ability to travel to and to meet with customers or potential customers; changes to the operations or workflows of the Company’s customers that increases the risk of customer defaults or delays in payment; delays, cancellations or redirection of planned capital expenditures or installations of the Company’s products by customers to focus resources of COVID-19; disruptions in supply chain or a reduction or interruption in any of the Company’s manufacturing processes; or temporary closures of the Company’s facilities or the facilities of its customers or suppliers. As of the date of issuance of these condensed consolidated financial statements, the extent to which the COVID-19 pandemic may impact the Company's financial condition, liquidity, or results of operations is uncertain. The Company is continuously and critically reviewing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In addition, the Company is unable to predict with certainty the impact of the COVID-19 pandemic on its ability to maintain compliance with the debt covenants contained in the credit and security agreements related to its Revolving Credit Facility and Term Loan (as such terms are defined in Note 10 below), including financial covenants regarding the fixed charge coverage ratio, minimum net revenue, minimum consolidated cash balance and minimum consolidated domestic cash balance tests. While the Company was in compliance with such covenants for the quarter ended March 31, 2020, failure to meet the covenant requirements in the future could cause the Company to be in default and the maturity of the related debt could be accelerated and become immediately payable. This may require the Company to obtain waivers or amendments to the applicable credit and security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t>
  </si>
  <si>
    <t>Significant Accounting Policies</t>
  </si>
  <si>
    <t xml:space="preserve">Significant Accounting Policies During the nine months ended March 31, 2020, the Company’s initial adoption of new accounting policy related to equity method investments in connection with valuing its equity investment in the China joint venture. The equity method investments that the Company holds are equity securities in investees for which the Company has the ability to exercise significant influence over, but lacks a controlling financial interest in the investee. Equity method investments are measured at cost and adjusted for impairment, if any, for the Company’s share of the investee's income or loss and intra-entity profits. The Company’s proportionate share of the income or loss from the China joint venture, equity method investment is recognized on a one-quarter lag due to the timing of the availability of the China joint venture’s financial records. Profit earned by the Company from the joint venture is eliminated through cost of goods sold until it is realized and such profits would generally be considered realized when the inventory has been sold through to third parties. Other than the policy adoption noted above and the recent accounting pronouncements adopted and discussed below under Accounting Pronouncements Recently Adopted , . </t>
  </si>
  <si>
    <t>Recent Accounting Pronouncements (Policies)</t>
  </si>
  <si>
    <t>Accounting Pronouncement Recently Adopted</t>
  </si>
  <si>
    <t>Accounting Pronouncements</t>
  </si>
  <si>
    <t xml:space="preserve">Accounting Pronouncement Recently Adopted In August 2017, the FASB issued ASU No. 2017-12, Derivatives and Hedging, which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was effective for the Company in the first quarter of fiscal 2020 and was adopted on a prospective basis. The adoption of the guidance did not have a material impact on the Company’s consolidated financial statements and related disclosures. In February 2016, the FASB issued ASU 2016-02, “Leases (Topic 842)”, which requires lessees to recognize on the balance sheet operating and financing lease liabilities and corresponding right-of-use assets. The Company adopted Topic 842 using the current period adjustment method as of July 1, 2019 and elected the transition option that allows the Company not to restate the comparative periods in its financial statements in the year of adoption. As a result, the Company had not changed previously disclosed amounts or provided additional disclosures for comparative periods. As of July 1, 2019 the right-of-use assets was $30.6 million and the respective lease liability was $34.5 million. The difference between the total right-of-use assets and total lease liabilities recorded as of July 1, 2019 is primarily due to the derecognition of deferred rent liabilities that were included in “Accrued expenses and other current liabilities” and “Other long-term liabilities,” respectively, in the consolidated balance sheet as of June 30, 2019. The Company also elected the package of transition expedients available for expired or existing contracts, which allowed the Company to carryforward its historical assessment of (1) whether contracts are or contain leases, (2) lease classification and (3) initial direct costs. The Company elected to account for lease and non-lease components in its facility and car leases as a single lease component. As a policy election, for leases that, at commencement date, have a lease term of 12 months or less, the Company records expenses as incurred and does not recognize right-of-use assets and lease liabilities. The Company determines if an arrangement is or contains a lease at inception by evaluating various factors, including whether a vendor’s right to substitute an identified asset is substantive. Payments under its lease arrangements are primarily fixed, however, certain lease agreements contain variable payments, which are expensed as incurred and not included in the operating lease assets and liabilities. Lease classification is determined at the lease commencement date, on which the leased assets are made available for its use. Operating leases are included in “Operating lease right-of-use assets,” “Current portion of operating lease liabilities,” and “Operating lease liabilities, less current portion” in the condensed consolidated balance sheets. The Company did not have any financing leases in any of the periods presented. Right-of-use assets represent the Company’s right to use an underlying asset for the lease term and lease liabilities represent it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such as rent holidays.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information including, but not limited to, its credit rating and the lease term. For leases which commenced prior to the adoption of Topic 842, the Company used the IBR on July 1, 2019. For each lease transaction which include a renewal option , Management needs to determine if it is reasonably certain to exercise it. Lease expense for lease payments is recognized on a straight-line basis over the lease term. In February 2018, the FASB issued ASU No. 2018-02, Reclassification of Certain Tax Effects from Accumulated Other Comprehensive Income, </t>
  </si>
  <si>
    <t>Accounting Pronouncements Not Yet Effective</t>
  </si>
  <si>
    <t xml:space="preserve">Accounting Pronouncements Not Yet Effective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 and ASU 2020-02 Financial Instruments—Credit Losses (Topic 326) and Leases (Topic 842).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July 01, 2020. Early adoption is permitted. The Company is evaluating the impact of adopting these standards to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e guidance will be effective for the Company in its first quarter of fiscal 2021. Early adoption is permitted. The Company is evaluating the impact of adopting this standard to its consolidated financial statements and related disclosures. In November 2018, the FASB issued ASU 2018-18, Collaborative Arrangements (Topic 808) to clarify revenue accounting for collaborative arrangements entered into with customers. The standard is effective for the Company beginning in the first quarter of fiscal year 2021. Early adoption is permitted. The Company is evaluating the impact of adopting this standard to its consolidated financial statements and related disclosures. In December 2019, the FASB issued ASU No. 2019-12, Income Taxes (Topic 740): Simplification and reduce the cost of accounting for income taxes (“ASU 2019-12”).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uly 1, 2021 with early adoption permitted. The Company is evaluating the impact of adopting this standard to its consolidated financial statements and relate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Company is currently evaluating the impact of ASU 2020-01, which is effective for the Company in its fiscal year and interim periods beginning on July 1, 2021, to its consolidated financial statements and related disclosures. In March 2020, the Financial Accounting Standards Board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impact of the guidance and our options related to the practical expedients. </t>
  </si>
  <si>
    <t>Revenue (Tables)</t>
  </si>
  <si>
    <t>Summary of Contract with Customer, Asset and Liability</t>
  </si>
  <si>
    <t>Changes in the contract assets and contract liabilities are as follows:
March 31, 2020
June 30, 2019
(Dollars in thousands)
Amount
Amount
Contract Assets:
Unbilled accounts receivable – current (1)
$
12,816
$
5,260
Interest receivable – current (2)
528
361
Long-term accounts receivable (3)
4,153
4,116
Interest receivable – non-current (3)
1,378
1,255
Contract Liabilities:
Customer advances
18,009
20,395
Deferred revenue – current
82,943
78,332
Deferred revenue – non-current
26,563
26,639
(1)
Included in accounts receivable on consolidated balance sheets
(2)
Included in prepaid expenses and other current assets on consolidated balance sheets
( 3 )
Included in other assets on consolidated balance sheets</t>
  </si>
  <si>
    <t>Schedule of Remaining Performance Obligations related to Warranty</t>
  </si>
  <si>
    <t>The following table represents the Company's remaining performance obligations related to long-term warranty and service as of March 31, 2020 and the estimated revenue expected to be recognized:
Fiscal years of revenue recognition
(Dollars in thousands)
2020
2021
2022
Thereafter
Long-term warranty and service
$
8,914
$
32,903
$
21,572
$
16,035</t>
  </si>
  <si>
    <t>Supplemental Financial Information (Tables)</t>
  </si>
  <si>
    <t>Schedule of financing receivables</t>
  </si>
  <si>
    <t>A summary of the Company’s financing receivables is presented as follows (in thousands):
March 31, 2020
Financed Service Contracts and Other
Gross
$
13,589
Residual value
—
Unearned income
(1,664
)
Allowance for credit loss
(4,369
)
Total, net
$
7,556
Reported as:
Current
$
3,262
Non-current
4,294
Total, net
$
7,556
June 30, 2019
Financed Service Contracts and Other
Gross
$
13,288
Residual value
—
Unearned income
(1,535
)
Allowance for credit loss
(3,582
)
Total, net
$
8,171
Reported as:
Current
$
3,902
Non-current
4,269
Total, net
$
8,171</t>
  </si>
  <si>
    <t>Schedule of inventories</t>
  </si>
  <si>
    <t>Inventories consisted of the following (in thousands):
March 31, 2020
June 30, 2019
Raw materials
$
48,262
$
40,966
Work-in-process
20,127
18,152
Finished goods
67,888
61,705
Inventories
$
136,277
$
120,823</t>
  </si>
  <si>
    <t>Schedule of property and equipment, net</t>
  </si>
  <si>
    <t>Property and equipment, net consisted of the following (in thousands):
March 31, 2020
June 30, 2019
Furniture and fixtures
$
2,748
$
2,728
Computer and office equipment
10,854
11,183
Software
11,462
11,236
Leasehold improvements
25,968
25,741
Machinery and equipment
46,125
45,472
Construction in progress
2,829
1,658
99,986
98,018
Less: Accumulated depreciation
(83,684
)
(80,896
)
Property and equipment, net
$
16,302
$
17,122</t>
  </si>
  <si>
    <t>Schedule of accumulated other comprehensive loss in the equity section</t>
  </si>
  <si>
    <t>The components of accumulated other comprehensive loss in the equity section of the balance sheets are as follows (in thousands):
March 31, 2020
June 30, 2019
Cumulative foreign currency translation adjustment
$
221
$
990
Defined benefit pension obligation
(1,000
)
(1,000
)
Accumulated other comprehensive loss
$
(779
)
$
(10
)</t>
  </si>
  <si>
    <t>Leases (Tables)</t>
  </si>
  <si>
    <t>Schedule of Maturities of Operating Lease Liabilities</t>
  </si>
  <si>
    <t xml:space="preserve">Maturities of operating lease liabilities as of March 31, 2020 are presented in the table below (in thousands):
Year Ending June 30,
Amount
2020 (remaining 3 months)
$
2,434
2021
9,086
2022
8,798
2023
8,439
2024
5,780
Thereafter
3,000
Total operating lease payments
37,537
Less: imputed interest
(3,888
)
Present value of operating lease liabilities
$
33,649
Weighted average remaining lease term (in years)
4.11
Weighted average discount rate
5.35
% </t>
  </si>
  <si>
    <t>Goodwill and Intangible Assets (Tables)</t>
  </si>
  <si>
    <t>Schedule of goodwill</t>
  </si>
  <si>
    <t>Activity related to goodwill consisted of the following (in thousands):
March 31, 2020
June 30, 2019
Balance at the beginning of the period
$
57,770
$
57,855
Currency translation
(69
)
(85
)
Balance at the end of the period
$
57,701
$
57,770</t>
  </si>
  <si>
    <t>Schedule of carrying amount of acquired intangible assets, net</t>
  </si>
  <si>
    <t>The Company’s carrying amount of acquired intangible assets, net, is as follows (in thousands):
March 31, 2020
June 30, 2019
Useful Lives
Gross Carrying Amount
Accumulated Amortization
Net Amount
Gross Carrying Amount
Accumulated Amortization
Net Amount
(in years)
Patent license
7
$
1,170
$
(450
)
$
720
$
1,000
$
(321
)
$
679</t>
  </si>
  <si>
    <t>Schedule of estimated future amortization expense of acquired intangible assets</t>
  </si>
  <si>
    <t>The estimated future amortization expense of acquired intangible assets as of March 31, 2020 is as follows (in thousands):
Year Ending June 30,
Amount
2020 (remaining 3 months)
$
57
2021
228
2022
185
2023
143
2024
107
$
720</t>
  </si>
  <si>
    <t>Derivative Financial Instruments (Tables)</t>
  </si>
  <si>
    <t>Schedule of gain (loss) associated with the Company's derivative financial instruments</t>
  </si>
  <si>
    <t>The following table provides information about gain (loss) associated with the Company’s derivative financial instruments (in thousands):
Three Months Ended March 31,
Nine Months Ended March 31,
2020
2019
2020
2019
Foreign currency exchange gain (loss) on foreign contracts
$
(636
)
$
(157
)
$
(1,212
)
$
(4
)
Foreign currency transactions gain (loss)
(302
)
(28
)
(818
)
(639
)</t>
  </si>
  <si>
    <t>Fair Value Measurements (Tables)</t>
  </si>
  <si>
    <t>Summary of carrying values and estimated fair values of short-term and long-term debt</t>
  </si>
  <si>
    <t>The following table summarizes the carrying value and estimated fair value of the Credit Facilities and the 3.75% Convertible Notes (in thousands):
March 31, 2020
June 30, 2019
Carrying Value
Fair Value
Carrying Value
Fair Value
3.75% Convertible Notes
$
75,456
$
63,436
$
72,730
$
84,227
Term Loan Facility
84,484
84,484
58,849
58,849
Revolving Credit Facility
30,723
30,723
28,265
28,265
Total
$
190,663
$
178,643
$
159,844
$
171,341</t>
  </si>
  <si>
    <t>Debt (Tables)</t>
  </si>
  <si>
    <t>Schedule of carrying values of all Debt</t>
  </si>
  <si>
    <t>The following table presents the carrying value of the Credit Facilities and 3.75% Convertible Notes (the “Notes”) (in thousands):
As of March 31, 2020
Revolving Credit Facility (1)
3.75% Convertible Notes
Term Loan Facility
Total
Carrying amount of equity conversion component
$
—
$
14,650
$
—
$
14,650
Principal amount of the Notes
$
30,723
$
85,000
$
89,093
$
204,816
Unamortized debt costs
—
(2,121
)
(963
)
$
(3,084
)
Unamortized debt discount
—
(7,423
)
(3,646
)
$
(11,069
)
Net carrying amount
$
30,723
$
75,456
$
84,484
$
190,663
Reported as:
Short-term debt
$
—
Long-term debt
$
190,663
Total debt
$
190,663
(1)
Unamortized debt costs of $1.0 million recorded in other assets on the consolidated balance sheet.
As of June 30, 2019
Revolving Credit Facility
3.75% Convertible Notes
Term Loan Facility
Total
Carrying amount of equity conversion component
$
—
$
14,650
$
—
$
14,650
Principal amount of the Notes
$
28,265
$
85,000
$
63,031
$
176,296
Unamortized debt costs
—
(2,687
)
(1,231
)
(3,918
)
Unamortized debt discount
—
(9,583
)
(2,951
)
(12,534
)
Net carrying amount
$
28,265
$
72,730
$
58,849
$
159,844
Reported as:
Short-term debt
$
—
Long-term debt
159,844
Total debt
$
159,844</t>
  </si>
  <si>
    <t>Summary of interest expense on Notes and Credit Facilities</t>
  </si>
  <si>
    <t>A summary of interest expense on the Notes and Credit Facilities is as follows (in thousands):
Three Months Ended March 31,
Nine Months Ended March 31,
2020
2019
2020
2019
Interest expense related to contractual interest coupon
$
3,073
$
2,489
$
9,231
$
7,119
Interest expense related to amortization of debt discount
1,073
863
3,090
2,488
Interest expense related to amortization of debt issuance costs
342
392
1,005
1,157
$
4,488
$
3,744
$
13,326
$
10,764</t>
  </si>
  <si>
    <t>Share-Based Compensation (Tables)</t>
  </si>
  <si>
    <t>Summary of share-based compensation expenses by functional line item</t>
  </si>
  <si>
    <t>The following table presents details of share-based compensation expenses by functional line item (in thousands):
Three Months Ended March 31,
Nine Months Ended March 31,
2020
2019
2020
2019
Cost of revenue
$
274
$
423
$
942
$
1,234
Research and development
344
429
1,084
1,330
Selling and marketing
385
516
783
1,534
General and administrative
1,013
1,512
3,056
3,681
$
2,016
$
2,880
$
5,865
$
7,779</t>
  </si>
  <si>
    <t>Net Income (Loss) Per Common Share (Tables)</t>
  </si>
  <si>
    <t>Schedule of reconciliation of the numerator and denominator used in the calculation of basic and diluted net income (loss) per common share</t>
  </si>
  <si>
    <t xml:space="preserve">A reconciliation of the numerator and denominator used in the calculation of basic and diluted net loss per common share follows (in thousands):
Three Months Ended March 31,
Nine Months Ended March 31,
2020
2019
2020
2019
Numerator:
Net income (loss)
$
2,625
$
(1,184
)
$
3,979
$
(15,030
)
Denominator:
Weighted average shares outstanding - basic
90,476
87,962
89,585
87,220
Dilutive effect of potential common shares
379
—
844
—
Weighted average shares outstanding - diluted
90,855
87,962
90,429
87,220
Basic net income (loss) per share
$
0.03
$
(0.01
)
$
0.04
$
(0.17
)
Diluted net income (loss) per share
$
0.03
$
(0.01
)
$
0.04
$
(0.17
) </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March 31,
2020
2019
Stock options
5,991
5,199
RSUs, PSUs and MSUs
4,079
3,744
10,070
8,943</t>
  </si>
  <si>
    <t>Segment Information (Tables)</t>
  </si>
  <si>
    <t>Summary of Revenue by Geographic Region</t>
  </si>
  <si>
    <t>Revenues attributed to a country or region is based on the shipping addresses of the Company’s customers. The following summarizes revenue by geographic region (in thousands):
Three Months Ended March 31,
Nine Months Ended March 31,
2020
2019
2020
2019
Americas
$
34,738
$
31,616
$
96,560
$
92,559
Europe, Middle East, India and Africa
23,027
32,943
88,626
110,919
Asia Pacific
20,384
17,070
49,266
47,922
Japan
21,399
21,592
53,499
49,968
Total
$
99,548
$
103,221
$
287,951
$
301,368</t>
  </si>
  <si>
    <t>Schedule of Geographic Areas in Which the Company has Long Lived Tangible Assets</t>
  </si>
  <si>
    <t>Information regarding geographic areas in which the Company has long-lived tangible assets is as follows (in thousands):
March 31,
June 30,
2020
2019
Americas
$
13,560
$
13,853
Europe, Middle East, India and Africa
372
575
Asia Pacific
1,098
1,419
Japan
1,272
1,275
Total
$
16,302
$
17,122</t>
  </si>
  <si>
    <t>Recent Accounting Pronouncements - Additional Information (Details) - USD ($) $ in Thousands</t>
  </si>
  <si>
    <t>Jul. 01, 2019</t>
  </si>
  <si>
    <t>Operating lease right of use assets</t>
  </si>
  <si>
    <t>Operating lease liabilities</t>
  </si>
  <si>
    <t>ASU 2016-02</t>
  </si>
  <si>
    <t>Revenue -Summary of Contract with Customer, Asset and Liability (Details) - USD ($) $ in Thousands</t>
  </si>
  <si>
    <t>Contract Assets:</t>
  </si>
  <si>
    <t>Unbilled accounts receivable - current</t>
  </si>
  <si>
    <t>Interest receivable – current</t>
  </si>
  <si>
    <t>Long Term Accounts Receivable</t>
  </si>
  <si>
    <t>[3]</t>
  </si>
  <si>
    <t>Interest receivable - non-current</t>
  </si>
  <si>
    <t>Contract Liabilities:</t>
  </si>
  <si>
    <t>Deferred revenue – current</t>
  </si>
  <si>
    <t>Deferred revenue – non-current</t>
  </si>
  <si>
    <t>Included in accounts receivable on consolidated balance sheets</t>
  </si>
  <si>
    <t>Included in prepaid expenses and other current assets on consolidated balance sheets</t>
  </si>
  <si>
    <t>Included in other assets on consolidated balance sheets</t>
  </si>
  <si>
    <t>Revenue - Additional Information (Details) - USD ($) $ in Millions</t>
  </si>
  <si>
    <t>Revenue Remaining Performance Obligation Expected Timing Of Satisfaction [Line Items]</t>
  </si>
  <si>
    <t>Recognition of deferred revenue</t>
  </si>
  <si>
    <t>Remaining performance obligations amount</t>
  </si>
  <si>
    <t>Percentage of changes in operating results on entity's revenue</t>
  </si>
  <si>
    <t>10.00%</t>
  </si>
  <si>
    <t>Capitalized contract cost, amortization period</t>
  </si>
  <si>
    <t>5 years</t>
  </si>
  <si>
    <t>Capitalized costs to obtain a contract</t>
  </si>
  <si>
    <t>Impairment loss</t>
  </si>
  <si>
    <t>Capitalized contract cost, amortization</t>
  </si>
  <si>
    <t>Long-term warranty and service</t>
  </si>
  <si>
    <t>Performance Obligations Other Than Warrant</t>
  </si>
  <si>
    <t>Revenue - Schedule of Remaining Performance Obligations related to Warranty (Details) - Long-term warranty and service $ in Thousands</t>
  </si>
  <si>
    <t>2021</t>
  </si>
  <si>
    <t>2022</t>
  </si>
  <si>
    <t>Thereafter</t>
  </si>
  <si>
    <t>Revenue - Additional Information (Details1)</t>
  </si>
  <si>
    <t>Revenue, Remaining Performance Obligation, Expected Timing of Satisfaction, Start Date: 2020-04-01</t>
  </si>
  <si>
    <t>Remaining performance obligations recognized period</t>
  </si>
  <si>
    <t>12 months</t>
  </si>
  <si>
    <t>Revenue, Remaining Performance Obligation, Expected Timing of Satisfaction, Start Date: 2021-04-01</t>
  </si>
  <si>
    <t>30 months</t>
  </si>
  <si>
    <t>Remaining performance obligations percentage</t>
  </si>
  <si>
    <t>Minimum | Revenue, Remaining Performance Obligation, Expected Timing of Satisfaction, Start Date: 2020-04-01</t>
  </si>
  <si>
    <t>14.00%</t>
  </si>
  <si>
    <t>Maximum | Revenue, Remaining Performance Obligation, Expected Timing of Satisfaction, Start Date: 2020-04-01</t>
  </si>
  <si>
    <t>20.00%</t>
  </si>
  <si>
    <t>Supplemental Financial Information - Additional Information (Details) - USD ($) $ in Millions</t>
  </si>
  <si>
    <t>Financing receivables</t>
  </si>
  <si>
    <t>Accounts receivable with contractual maturities</t>
  </si>
  <si>
    <t>Allowance for credit loss</t>
  </si>
  <si>
    <t>Depreciation expense</t>
  </si>
  <si>
    <t>Supplemental Financial Information - Summary of Financing Receivables (Details) - USD ($) $ in Thousands</t>
  </si>
  <si>
    <t>Non-current</t>
  </si>
  <si>
    <t>Financed Service Contracts and Other</t>
  </si>
  <si>
    <t>Gross</t>
  </si>
  <si>
    <t>Unearned income</t>
  </si>
  <si>
    <t>Total, net</t>
  </si>
  <si>
    <t>Current</t>
  </si>
  <si>
    <t>Supplemental Financial Information - Summary of Inventories (Details) - USD ($) $ in Thousands</t>
  </si>
  <si>
    <t>Inventory Net [Abstract]</t>
  </si>
  <si>
    <t>Raw materials</t>
  </si>
  <si>
    <t>Work-in-process</t>
  </si>
  <si>
    <t>Finished goods</t>
  </si>
  <si>
    <t>Supplemental Financial Information - Schedule of Property and Equipment, Net (Details) - USD ($) $ in Thousands</t>
  </si>
  <si>
    <t>Property and equipment, gross</t>
  </si>
  <si>
    <t>Less: Accumulated depreciation</t>
  </si>
  <si>
    <t>Furniture and Fixtures</t>
  </si>
  <si>
    <t>Computer and Office Equipment</t>
  </si>
  <si>
    <t>Software</t>
  </si>
  <si>
    <t>Leasehold Improvements</t>
  </si>
  <si>
    <t>Machinery and Equipment</t>
  </si>
  <si>
    <t>Construction in Progress</t>
  </si>
  <si>
    <t>Supplemental Financial Information - Accumulated Other Comprehensive Loss (Details) - USD ($) $ in Thousands</t>
  </si>
  <si>
    <t>Accumulated Other Comprehensive Income (Loss)</t>
  </si>
  <si>
    <t>Cumulative foreign currency translation adjustment</t>
  </si>
  <si>
    <t>Defined benefit pension obligation</t>
  </si>
  <si>
    <t>Leases - Additional Information (Details) - USD ($) $ in Millions</t>
  </si>
  <si>
    <t>Operating lease costs</t>
  </si>
  <si>
    <t>Cash paid for amounts included in the measurement of operating lease liabilities</t>
  </si>
  <si>
    <t>Operating lease liabilities arising from obtaining operating right of-use assets</t>
  </si>
  <si>
    <t>Leases - Schedule of Maturities of Operating Lease Liabilities (Details) $ in Thousands</t>
  </si>
  <si>
    <t>Mar. 31, 2019USD ($)</t>
  </si>
  <si>
    <t>2020 (remaining 3 months)</t>
  </si>
  <si>
    <t>2023</t>
  </si>
  <si>
    <t>2024</t>
  </si>
  <si>
    <t>Total operating lease payments</t>
  </si>
  <si>
    <t>Less: imputed interest</t>
  </si>
  <si>
    <t>Present value of operating lease liabilities</t>
  </si>
  <si>
    <t>Weighted average remaining lease term (in years)</t>
  </si>
  <si>
    <t>4 years 1 month 9 days</t>
  </si>
  <si>
    <t>Weighted average discount rate</t>
  </si>
  <si>
    <t>5.35%</t>
  </si>
  <si>
    <t>Goodwill and Intangible Assets - Schedule of Goodwill (Details) - USD ($) $ in Thousands</t>
  </si>
  <si>
    <t>12 Months Ended</t>
  </si>
  <si>
    <t>Changes in the carrying amount of goodwill</t>
  </si>
  <si>
    <t>Balance at the beginning of the period</t>
  </si>
  <si>
    <t>Currency translation</t>
  </si>
  <si>
    <t>Balance at the end of the period</t>
  </si>
  <si>
    <t>Goodwill and Intangible Assets - Additional Information (Details) - USD ($)</t>
  </si>
  <si>
    <t>Jun. 30, 2017</t>
  </si>
  <si>
    <t>Finite Lived Intangible Assets [Line Items]</t>
  </si>
  <si>
    <t>Impairment loss of goodwill</t>
  </si>
  <si>
    <t>Impairment loss of intangible assets</t>
  </si>
  <si>
    <t>Amortization expense</t>
  </si>
  <si>
    <t>Purchase of intangible assets</t>
  </si>
  <si>
    <t>Patent license</t>
  </si>
  <si>
    <t>Useful Lives</t>
  </si>
  <si>
    <t>2 years</t>
  </si>
  <si>
    <t>7 years</t>
  </si>
  <si>
    <t>Goodwill and Intangible Assets - Schedule of Carrying Amount of Acquired Intangible Assets, Net (Details) - USD ($) $ in Thousands</t>
  </si>
  <si>
    <t>Net Amount</t>
  </si>
  <si>
    <t>Gross Carrying Amount</t>
  </si>
  <si>
    <t>Accumulated Amortization</t>
  </si>
  <si>
    <t>Goodwill and Intangible Assets - Schedule of Estimated Future Amortization Expense of Acquired Intangible Assets (Details) - USD ($) $ in Thousands</t>
  </si>
  <si>
    <t>Estimated future amortization expense of purchased intangible assets</t>
  </si>
  <si>
    <t>Derivative Financial Instruments - Additional Information (Details) - contract</t>
  </si>
  <si>
    <t>Outstanding foreign currency contracts (number of contracts)</t>
  </si>
  <si>
    <t>Derivative Financial Instruments - Schedule of Gain (Loss) Associated with the Company's Derivative Financial Instruments (Details) - Other expense, net - USD ($) $ in Thousands</t>
  </si>
  <si>
    <t>Foreign currency exchange gain (loss) on foreign contracts</t>
  </si>
  <si>
    <t>Foreign contracts</t>
  </si>
  <si>
    <t>Fair Value Measurements - Additional Information (Details) - USD ($) $ in Thousands</t>
  </si>
  <si>
    <t>Aug. 31, 2017</t>
  </si>
  <si>
    <t>Financial assets</t>
  </si>
  <si>
    <t>3.75% Convertible Notes</t>
  </si>
  <si>
    <t>Interest rate (as a percent)</t>
  </si>
  <si>
    <t>3.75%</t>
  </si>
  <si>
    <t>Fair Value Measurements - Summary of Carrying Value and Estimated Fair Value of all Debt (Details) - USD ($) $ in Thousands</t>
  </si>
  <si>
    <t>Carrying Value</t>
  </si>
  <si>
    <t>Fair value measurement</t>
  </si>
  <si>
    <t>Long term debt</t>
  </si>
  <si>
    <t>Fair Value</t>
  </si>
  <si>
    <t>Non-recurring basis | Carrying Value | Level 2 | 3.75% Convertible Notes</t>
  </si>
  <si>
    <t>Non-recurring basis | Fair Value | Level 2 | 3.75% Convertible Notes</t>
  </si>
  <si>
    <t>Term loan | Non-recurring basis | Carrying Value | Level 2</t>
  </si>
  <si>
    <t>Term loan | Non-recurring basis | Fair Value | Level 2</t>
  </si>
  <si>
    <t>Revolving Credit Facility | Non-recurring basis | Carrying Value | Level 2</t>
  </si>
  <si>
    <t>Revolving Credit Facility | Non-recurring basis | Fair Value | Level 2</t>
  </si>
  <si>
    <t>Fair Value Measurements - Summary of Carrying Value and Estimated Fair Value of all Debt (Parenthetical) (Details)</t>
  </si>
  <si>
    <t>Commitments and Contingencies - Additional Information (Details) - Bank Guarantees - USD ($) $ in Millions</t>
  </si>
  <si>
    <t>Loss Contingencies [Line Items]</t>
  </si>
  <si>
    <t>Guarantor obligations, term</t>
  </si>
  <si>
    <t>two 60-month</t>
  </si>
  <si>
    <t>Bank guarantees</t>
  </si>
  <si>
    <t>Debt - Additional Information (Details)</t>
  </si>
  <si>
    <t>Jun. 14, 2017USD ($)</t>
  </si>
  <si>
    <t>Aug. 31, 2019USD ($)</t>
  </si>
  <si>
    <t>Jul. 31, 2019</t>
  </si>
  <si>
    <t>May 31, 2019USD ($)</t>
  </si>
  <si>
    <t>Apr. 30, 2019</t>
  </si>
  <si>
    <t>Dec. 31, 2018USD ($)</t>
  </si>
  <si>
    <t>Dec. 31, 2017USD ($)</t>
  </si>
  <si>
    <t>Jun. 30, 2018</t>
  </si>
  <si>
    <t>Mar. 31, 2020USD ($)$ / shares</t>
  </si>
  <si>
    <t>Jun. 30, 2019USD ($)</t>
  </si>
  <si>
    <t>Aug. 31, 2017USD ($)</t>
  </si>
  <si>
    <t>Apr. 30, 2014</t>
  </si>
  <si>
    <t>Feb. 28, 2013</t>
  </si>
  <si>
    <t>Common stock value</t>
  </si>
  <si>
    <t>Principal amount of the Notes</t>
  </si>
  <si>
    <t>Debt discount costs</t>
  </si>
  <si>
    <t>Minimum</t>
  </si>
  <si>
    <t>Fixed Charge Coverage Ratio</t>
  </si>
  <si>
    <t>50.00%</t>
  </si>
  <si>
    <t>75.00%</t>
  </si>
  <si>
    <t>Revolving Credit Facility</t>
  </si>
  <si>
    <t>Initial borrowing capacity</t>
  </si>
  <si>
    <t>Minimum drawn balance (as a percent)</t>
  </si>
  <si>
    <t>30.00%</t>
  </si>
  <si>
    <t>Outstanding revolving credit facility</t>
  </si>
  <si>
    <t>90-day LIBOR | Revolving Credit Facility</t>
  </si>
  <si>
    <t>Interest rate determination basis</t>
  </si>
  <si>
    <t>90-day LIBOR</t>
  </si>
  <si>
    <t>Variable rate (as a percent)</t>
  </si>
  <si>
    <t>4.50%</t>
  </si>
  <si>
    <t>3.50%</t>
  </si>
  <si>
    <t>Repurchase</t>
  </si>
  <si>
    <t>Repurchase/Retirement of existing notes</t>
  </si>
  <si>
    <t>Revolving Credit Agreement | Revolving Credit Facility</t>
  </si>
  <si>
    <t>Reduced borrowing capacity</t>
  </si>
  <si>
    <t>Term Loan Facility due December 2022</t>
  </si>
  <si>
    <t>Term Loan Facility due December 2022 | Term loan</t>
  </si>
  <si>
    <t>Initial term loan borrowing capacity</t>
  </si>
  <si>
    <t>Additional term loan borrowing capacity</t>
  </si>
  <si>
    <t>Loan prepayment fees for first year (percentage)</t>
  </si>
  <si>
    <t>3.00%</t>
  </si>
  <si>
    <t>Loan prepayment fees for second year (percentage)</t>
  </si>
  <si>
    <t>2.00%</t>
  </si>
  <si>
    <t>Loan prepayment fees for third year (percentage)</t>
  </si>
  <si>
    <t>1.00%</t>
  </si>
  <si>
    <t>Term of loan (in months)</t>
  </si>
  <si>
    <t>60 months</t>
  </si>
  <si>
    <t>Term of interest payable (in months)</t>
  </si>
  <si>
    <t>24 months</t>
  </si>
  <si>
    <t>Administrative fee payable on term loan as a percentage</t>
  </si>
  <si>
    <t>0.25%</t>
  </si>
  <si>
    <t>Final payment of administrative fee payable on term loan as a percentage</t>
  </si>
  <si>
    <t>4.00%</t>
  </si>
  <si>
    <t>Debt instrument amount withdrawn</t>
  </si>
  <si>
    <t>Debt instrument scheduled commitment extended termination date</t>
  </si>
  <si>
    <t>Jun. 30,
		2019</t>
  </si>
  <si>
    <t>Debt instrument remaining unfunded commitment amount</t>
  </si>
  <si>
    <t>Term Loan Facility due December 2022 | 90-day LIBOR | Term loan</t>
  </si>
  <si>
    <t>6.75%</t>
  </si>
  <si>
    <t>Term Loan Facility Due May 2024 | Term loan</t>
  </si>
  <si>
    <t>Debt instrument increased commitment amount</t>
  </si>
  <si>
    <t>Term Loan Facility Due May 2024 | 90-day LIBOR | Term loan</t>
  </si>
  <si>
    <t>5.50%</t>
  </si>
  <si>
    <t>3.50% Convertible Notes</t>
  </si>
  <si>
    <t>3.50% Series A Convertible Senior Notes</t>
  </si>
  <si>
    <t>3.75% Convertible Senior Notes due 2022</t>
  </si>
  <si>
    <t>Conversion rate, number of shares to be issued per $1000 of principal amount (in shares)</t>
  </si>
  <si>
    <t>Principal amount used for debt instrument conversion ratio</t>
  </si>
  <si>
    <t>Conversion price (in dollars per share) | $ / shares</t>
  </si>
  <si>
    <t>Aggregate principal amount of debt issued</t>
  </si>
  <si>
    <t>Repurchase price, as a percentage of the principal amount, in the event of a fundamental change, as defined in Indenture</t>
  </si>
  <si>
    <t>100.00%</t>
  </si>
  <si>
    <t>3.75% Convertible Senior Notes due 2022 | Exchange</t>
  </si>
  <si>
    <t>3.75% Convertible Senior Notes due 2022 | Repurchase</t>
  </si>
  <si>
    <t>3.50% Convertible Notes due 2018 and 3.5% Series A Senior Notes due February 2018 | Exchange</t>
  </si>
  <si>
    <t>Unamortized debt costs of $1.0 million recorded in other assets on the consolidated balance sheet.</t>
  </si>
  <si>
    <t>Debt - Schedule of Carrying Values of All Debt (Details) - USD ($) $ in Thousands</t>
  </si>
  <si>
    <t>Carrying amount of equity conversion component</t>
  </si>
  <si>
    <t>Unamortized debt costs</t>
  </si>
  <si>
    <t>Unamortized debt discount</t>
  </si>
  <si>
    <t>Net carrying amount</t>
  </si>
  <si>
    <t>Reported as:</t>
  </si>
  <si>
    <t>Debt - Schedule of Carrying Values of All Debt (Parenthetical) (Details) - USD ($) $ in Thousands</t>
  </si>
  <si>
    <t>Revolving Credit Facility | Other Assets</t>
  </si>
  <si>
    <t>Debt - Summary of Interest Expense on Notes and Credit Facilities (Details) - USD ($) $ in Thousands</t>
  </si>
  <si>
    <t>Interest expense related to contractual interest coupon</t>
  </si>
  <si>
    <t>Interest expense related to amortization of debt discount</t>
  </si>
  <si>
    <t>Interest expense related to amortization of debt issuance costs</t>
  </si>
  <si>
    <t>Total interest expense recognized</t>
  </si>
  <si>
    <t>Share-Based Compensation - Summary of Share-Based Compensation Expenses by Functional Line Item (Details) - USD ($) $ in Thousands</t>
  </si>
  <si>
    <t>Share-based compensation expenses</t>
  </si>
  <si>
    <t>Share-based compensation expense</t>
  </si>
  <si>
    <t>Cost of revenue</t>
  </si>
  <si>
    <t>Net Income (Loss) Per Common Share - Schedule of reconciliation of the numerator and denominator used in the calculation of basic and diluted net income (loss) per common share (Details) - USD ($) $ / shares in Units, shares in Thousands, $ in Thousands</t>
  </si>
  <si>
    <t>Dec. 31, 2019</t>
  </si>
  <si>
    <t>Sep. 30, 2019</t>
  </si>
  <si>
    <t>Dec. 31, 2018</t>
  </si>
  <si>
    <t>Sep. 30, 2018</t>
  </si>
  <si>
    <t>Numerator:</t>
  </si>
  <si>
    <t>Denominator:</t>
  </si>
  <si>
    <t>Weighted average shares outstanding - basic</t>
  </si>
  <si>
    <t>Dilutive effect of potential common shares</t>
  </si>
  <si>
    <t>Weighted average shares outstanding - diluted</t>
  </si>
  <si>
    <t>Basic net income (loss) per share</t>
  </si>
  <si>
    <t>Diluted net income (loss) per share</t>
  </si>
  <si>
    <t>Net Income (Loss) Per Common Share - Additional Information (Details) - 3.75% Convertible Senior Notes due 2022 - shares shares in Millions</t>
  </si>
  <si>
    <t>6 Months Ended</t>
  </si>
  <si>
    <t>Antidilutive Securities Excluded From Computation Of Earnings Per Share [Line Items]</t>
  </si>
  <si>
    <t>Common stock not included in the calculation of potentially diluted shares</t>
  </si>
  <si>
    <t>Net Income (Loss) Per Common Share - Schedule of all potentially dilutive securities excluded from the computation of basic and diluted net income (loss) per common share (Details) - shares shares in Thousands</t>
  </si>
  <si>
    <t>Anti-dilutive securities excluded from the computation of diluted net income (loss) per share (in shares)</t>
  </si>
  <si>
    <t>Stock options</t>
  </si>
  <si>
    <t>RSUs, PSUs and MSUs</t>
  </si>
  <si>
    <t>Segment Information - Additional Information (Details)</t>
  </si>
  <si>
    <t>Mar. 31, 2020segment</t>
  </si>
  <si>
    <t>Number of operating segments</t>
  </si>
  <si>
    <t>Number of reportable segments</t>
  </si>
  <si>
    <t>Segment Information - Summary of Revenue by Geographic Region (Details) - USD ($) $ in Thousands</t>
  </si>
  <si>
    <t>Americas</t>
  </si>
  <si>
    <t>Europe, Middle East, India and Africa</t>
  </si>
  <si>
    <t>Asia Pacific</t>
  </si>
  <si>
    <t>Japan</t>
  </si>
  <si>
    <t>Segment Information - Schedule of Geographic Areas in Which the Company has Long-Lived Tangible Assets (Details) - USD ($) $ in Thousands</t>
  </si>
  <si>
    <t>Long lived tangible assets</t>
  </si>
  <si>
    <t>Joint Venture - Additional Information (Details) - USD ($) $ in Thousands</t>
  </si>
  <si>
    <t>Jan. 31, 2019</t>
  </si>
  <si>
    <t>Schedule Of Equity Method Investments [Line Items]</t>
  </si>
  <si>
    <t>Accounts receivable from Joint Venture</t>
  </si>
  <si>
    <t>CNNC Accuray (Tianjin) Medical Technology Co. Ltd</t>
  </si>
  <si>
    <t>Accuray Asia</t>
  </si>
  <si>
    <t>Percentage of ownership interest in joint venture</t>
  </si>
  <si>
    <t>49.00%</t>
  </si>
  <si>
    <t>Gain on contribution to joint venture</t>
  </si>
  <si>
    <t>Proportion of recognizing joint venture income or loss</t>
  </si>
  <si>
    <t>CIRC Subsidiary</t>
  </si>
  <si>
    <t>51.00%</t>
  </si>
  <si>
    <t>Income Tax - Additional Information (Details) $ in Thousands</t>
  </si>
  <si>
    <t>Mar. 31, 2020USD ($)Year</t>
  </si>
  <si>
    <t>Income Taxes [Line Items]</t>
  </si>
  <si>
    <t>Income tax expense</t>
  </si>
  <si>
    <t>Number of prior years with gross receipt eligible for BEAT minimum tax | Year</t>
  </si>
  <si>
    <t>Unrecognized tax benefits</t>
  </si>
  <si>
    <t>Subsequent period within which no material changes in unrecognized tax benefits are expected</t>
  </si>
  <si>
    <t>Average annual prior gross receipts threshhold amount for exemption from base erosion and anti abuse tax</t>
  </si>
  <si>
    <t>Foreig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C16" s="5" t="n">
        <v>905166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8</v>
      </c>
    </row>
    <row r="29" spans="1:3">
      <c r="A29" s="4" t="s">
        <v>50</v>
      </c>
      <c r="B29" s="4" t="s">
        <v>51</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89742</v>
      </c>
      <c r="D3" s="6" t="n">
        <v>76798</v>
      </c>
    </row>
    <row r="4" spans="1:4">
      <c r="A4" s="4" t="s">
        <v>61</v>
      </c>
      <c r="C4" s="5" t="n">
        <v>1851</v>
      </c>
      <c r="D4" s="5" t="n">
        <v>10218</v>
      </c>
    </row>
    <row r="5" spans="1:4">
      <c r="A5" s="4" t="s">
        <v>62</v>
      </c>
      <c r="B5" s="4" t="s">
        <v>63</v>
      </c>
      <c r="C5" s="5" t="n">
        <v>102685</v>
      </c>
      <c r="D5" s="5" t="n">
        <v>111885</v>
      </c>
    </row>
    <row r="6" spans="1:4">
      <c r="A6" s="4" t="s">
        <v>64</v>
      </c>
      <c r="C6" s="5" t="n">
        <v>136277</v>
      </c>
      <c r="D6" s="5" t="n">
        <v>120823</v>
      </c>
    </row>
    <row r="7" spans="1:4">
      <c r="A7" s="4" t="s">
        <v>65</v>
      </c>
      <c r="C7" s="5" t="n">
        <v>21266</v>
      </c>
      <c r="D7" s="5" t="n">
        <v>24205</v>
      </c>
    </row>
    <row r="8" spans="1:4">
      <c r="A8" s="4" t="s">
        <v>66</v>
      </c>
      <c r="C8" s="5" t="n">
        <v>190</v>
      </c>
      <c r="D8" s="5" t="n">
        <v>146</v>
      </c>
    </row>
    <row r="9" spans="1:4">
      <c r="A9" s="4" t="s">
        <v>67</v>
      </c>
      <c r="C9" s="5" t="n">
        <v>352011</v>
      </c>
      <c r="D9" s="5" t="n">
        <v>344075</v>
      </c>
    </row>
    <row r="10" spans="1:4">
      <c r="A10" s="4" t="s">
        <v>68</v>
      </c>
      <c r="C10" s="5" t="n">
        <v>16302</v>
      </c>
      <c r="D10" s="5" t="n">
        <v>17122</v>
      </c>
    </row>
    <row r="11" spans="1:4">
      <c r="A11" s="4" t="s">
        <v>69</v>
      </c>
      <c r="C11" s="5" t="n">
        <v>15018</v>
      </c>
    </row>
    <row r="12" spans="1:4">
      <c r="A12" s="4" t="s">
        <v>70</v>
      </c>
      <c r="C12" s="5" t="n">
        <v>30125</v>
      </c>
    </row>
    <row r="13" spans="1:4">
      <c r="A13" s="4" t="s">
        <v>71</v>
      </c>
      <c r="C13" s="5" t="n">
        <v>57701</v>
      </c>
      <c r="D13" s="5" t="n">
        <v>57770</v>
      </c>
    </row>
    <row r="14" spans="1:4">
      <c r="A14" s="4" t="s">
        <v>72</v>
      </c>
      <c r="C14" s="5" t="n">
        <v>720</v>
      </c>
      <c r="D14" s="5" t="n">
        <v>679</v>
      </c>
    </row>
    <row r="15" spans="1:4">
      <c r="A15" s="4" t="s">
        <v>61</v>
      </c>
      <c r="C15" s="5" t="n">
        <v>1014</v>
      </c>
      <c r="D15" s="5" t="n">
        <v>1162</v>
      </c>
    </row>
    <row r="16" spans="1:4">
      <c r="A16" s="4" t="s">
        <v>73</v>
      </c>
      <c r="C16" s="5" t="n">
        <v>17097</v>
      </c>
      <c r="D16" s="5" t="n">
        <v>17373</v>
      </c>
    </row>
    <row r="17" spans="1:4">
      <c r="A17" s="4" t="s">
        <v>74</v>
      </c>
      <c r="C17" s="5" t="n">
        <v>489988</v>
      </c>
      <c r="D17" s="5" t="n">
        <v>438181</v>
      </c>
    </row>
    <row r="18" spans="1:4">
      <c r="A18" s="3" t="s">
        <v>75</v>
      </c>
    </row>
    <row r="19" spans="1:4">
      <c r="A19" s="4" t="s">
        <v>76</v>
      </c>
      <c r="C19" s="5" t="n">
        <v>26530</v>
      </c>
      <c r="D19" s="5" t="n">
        <v>29562</v>
      </c>
    </row>
    <row r="20" spans="1:4">
      <c r="A20" s="4" t="s">
        <v>77</v>
      </c>
      <c r="C20" s="5" t="n">
        <v>19419</v>
      </c>
      <c r="D20" s="5" t="n">
        <v>31150</v>
      </c>
    </row>
    <row r="21" spans="1:4">
      <c r="A21" s="4" t="s">
        <v>78</v>
      </c>
      <c r="C21" s="5" t="n">
        <v>7768</v>
      </c>
    </row>
    <row r="22" spans="1:4">
      <c r="A22" s="4" t="s">
        <v>79</v>
      </c>
      <c r="C22" s="5" t="n">
        <v>25739</v>
      </c>
      <c r="D22" s="5" t="n">
        <v>32742</v>
      </c>
    </row>
    <row r="23" spans="1:4">
      <c r="A23" s="4" t="s">
        <v>80</v>
      </c>
      <c r="C23" s="5" t="n">
        <v>18009</v>
      </c>
      <c r="D23" s="5" t="n">
        <v>20395</v>
      </c>
    </row>
    <row r="24" spans="1:4">
      <c r="A24" s="4" t="s">
        <v>81</v>
      </c>
      <c r="C24" s="5" t="n">
        <v>82943</v>
      </c>
      <c r="D24" s="5" t="n">
        <v>78332</v>
      </c>
    </row>
    <row r="25" spans="1:4">
      <c r="A25" s="4" t="s">
        <v>82</v>
      </c>
      <c r="C25" s="5" t="n">
        <v>180408</v>
      </c>
      <c r="D25" s="5" t="n">
        <v>192181</v>
      </c>
    </row>
    <row r="26" spans="1:4">
      <c r="A26" s="3" t="s">
        <v>83</v>
      </c>
    </row>
    <row r="27" spans="1:4">
      <c r="A27" s="4" t="s">
        <v>84</v>
      </c>
      <c r="C27" s="5" t="n">
        <v>25881</v>
      </c>
    </row>
    <row r="28" spans="1:4">
      <c r="A28" s="4" t="s">
        <v>85</v>
      </c>
      <c r="C28" s="5" t="n">
        <v>6596</v>
      </c>
      <c r="D28" s="5" t="n">
        <v>9646</v>
      </c>
    </row>
    <row r="29" spans="1:4">
      <c r="A29" s="4" t="s">
        <v>81</v>
      </c>
      <c r="C29" s="5" t="n">
        <v>26563</v>
      </c>
      <c r="D29" s="5" t="n">
        <v>26639</v>
      </c>
    </row>
    <row r="30" spans="1:4">
      <c r="A30" s="4" t="s">
        <v>86</v>
      </c>
      <c r="C30" s="5" t="n">
        <v>190663</v>
      </c>
      <c r="D30" s="5" t="n">
        <v>159844</v>
      </c>
    </row>
    <row r="31" spans="1:4">
      <c r="A31" s="4" t="s">
        <v>87</v>
      </c>
      <c r="C31" s="5" t="n">
        <v>430111</v>
      </c>
      <c r="D31" s="5" t="n">
        <v>388310</v>
      </c>
    </row>
    <row r="32" spans="1:4">
      <c r="A32" s="4" t="s">
        <v>88</v>
      </c>
      <c r="C32" s="4" t="s">
        <v>89</v>
      </c>
      <c r="D32" s="4" t="s">
        <v>89</v>
      </c>
    </row>
    <row r="33" spans="1:4">
      <c r="A33" s="3" t="s">
        <v>90</v>
      </c>
    </row>
    <row r="34" spans="1:4">
      <c r="A34" s="4" t="s">
        <v>91</v>
      </c>
      <c r="C34" s="5" t="n">
        <v>91</v>
      </c>
      <c r="D34" s="5" t="n">
        <v>89</v>
      </c>
    </row>
    <row r="35" spans="1:4">
      <c r="A35" s="4" t="s">
        <v>92</v>
      </c>
      <c r="C35" s="5" t="n">
        <v>542126</v>
      </c>
      <c r="D35" s="5" t="n">
        <v>535332</v>
      </c>
    </row>
    <row r="36" spans="1:4">
      <c r="A36" s="4" t="s">
        <v>93</v>
      </c>
      <c r="C36" s="5" t="n">
        <v>-779</v>
      </c>
      <c r="D36" s="5" t="n">
        <v>-10</v>
      </c>
    </row>
    <row r="37" spans="1:4">
      <c r="A37" s="4" t="s">
        <v>94</v>
      </c>
      <c r="C37" s="5" t="n">
        <v>-481561</v>
      </c>
      <c r="D37" s="5" t="n">
        <v>-485540</v>
      </c>
    </row>
    <row r="38" spans="1:4">
      <c r="A38" s="4" t="s">
        <v>95</v>
      </c>
      <c r="C38" s="5" t="n">
        <v>59877</v>
      </c>
      <c r="D38" s="5" t="n">
        <v>49871</v>
      </c>
    </row>
    <row r="39" spans="1:4">
      <c r="A39" s="4" t="s">
        <v>96</v>
      </c>
      <c r="C39" s="6" t="n">
        <v>489988</v>
      </c>
      <c r="D39" s="6" t="n">
        <v>438181</v>
      </c>
    </row>
    <row r="40" spans="1:4"/>
    <row r="41" spans="1:4">
      <c r="A41" s="4" t="s">
        <v>63</v>
      </c>
      <c r="B41" s="4" t="s">
        <v>97</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1169</v>
      </c>
      <c r="C3" s="6" t="n">
        <v>605</v>
      </c>
    </row>
    <row r="4" spans="1:3">
      <c r="A4" s="4" t="s">
        <v>101</v>
      </c>
      <c r="B4" s="7" t="n">
        <v>0.001</v>
      </c>
      <c r="C4" s="7" t="n">
        <v>0.001</v>
      </c>
    </row>
    <row r="5" spans="1:3">
      <c r="A5" s="4" t="s">
        <v>102</v>
      </c>
      <c r="B5" s="5" t="n">
        <v>200000000</v>
      </c>
      <c r="C5" s="5" t="n">
        <v>200000000</v>
      </c>
    </row>
    <row r="6" spans="1:3">
      <c r="A6" s="4" t="s">
        <v>103</v>
      </c>
      <c r="B6" s="5" t="n">
        <v>90516626</v>
      </c>
      <c r="C6" s="5" t="n">
        <v>90516626</v>
      </c>
    </row>
    <row r="7" spans="1:3">
      <c r="A7" s="4" t="s">
        <v>104</v>
      </c>
      <c r="B7" s="5" t="n">
        <v>88521511</v>
      </c>
      <c r="C7" s="5" t="n">
        <v>88521511</v>
      </c>
    </row>
    <row r="8" spans="1:3">
      <c r="A8" s="4" t="s">
        <v>105</v>
      </c>
      <c r="B8" s="6" t="n">
        <v>334</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16</v>
      </c>
      <c r="D1" s="2" t="s">
        <v>108</v>
      </c>
    </row>
    <row r="2" spans="1:4">
      <c r="A2" s="4" t="s">
        <v>317</v>
      </c>
      <c r="B2" s="6" t="n">
        <v>30125</v>
      </c>
    </row>
    <row r="3" spans="1:4">
      <c r="A3" s="4" t="s">
        <v>318</v>
      </c>
      <c r="D3" s="6" t="n">
        <v>33649</v>
      </c>
    </row>
    <row r="4" spans="1:4">
      <c r="A4" s="4" t="s">
        <v>319</v>
      </c>
    </row>
    <row r="5" spans="1:4">
      <c r="A5" s="4" t="s">
        <v>317</v>
      </c>
      <c r="C5" s="6" t="n">
        <v>30600</v>
      </c>
    </row>
    <row r="6" spans="1:4">
      <c r="A6" s="4" t="s">
        <v>318</v>
      </c>
      <c r="C6" s="6" t="n">
        <v>34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0</v>
      </c>
      <c r="C1" s="2" t="s">
        <v>2</v>
      </c>
      <c r="D1" s="2" t="s">
        <v>58</v>
      </c>
    </row>
    <row r="2" spans="1:4">
      <c r="A2" s="3" t="s">
        <v>321</v>
      </c>
    </row>
    <row r="3" spans="1:4">
      <c r="A3" s="4" t="s">
        <v>322</v>
      </c>
      <c r="B3" s="4" t="s">
        <v>63</v>
      </c>
      <c r="C3" s="6" t="n">
        <v>12816</v>
      </c>
      <c r="D3" s="6" t="n">
        <v>5260</v>
      </c>
    </row>
    <row r="4" spans="1:4">
      <c r="A4" s="4" t="s">
        <v>323</v>
      </c>
      <c r="B4" s="4" t="s">
        <v>113</v>
      </c>
      <c r="C4" s="5" t="n">
        <v>528</v>
      </c>
      <c r="D4" s="5" t="n">
        <v>361</v>
      </c>
    </row>
    <row r="5" spans="1:4">
      <c r="A5" s="4" t="s">
        <v>324</v>
      </c>
      <c r="B5" s="4" t="s">
        <v>325</v>
      </c>
      <c r="C5" s="5" t="n">
        <v>4153</v>
      </c>
      <c r="D5" s="5" t="n">
        <v>4116</v>
      </c>
    </row>
    <row r="6" spans="1:4">
      <c r="A6" s="4" t="s">
        <v>326</v>
      </c>
      <c r="B6" s="4" t="s">
        <v>325</v>
      </c>
      <c r="C6" s="5" t="n">
        <v>1378</v>
      </c>
      <c r="D6" s="5" t="n">
        <v>1255</v>
      </c>
    </row>
    <row r="7" spans="1:4">
      <c r="A7" s="3" t="s">
        <v>327</v>
      </c>
    </row>
    <row r="8" spans="1:4">
      <c r="A8" s="4" t="s">
        <v>80</v>
      </c>
      <c r="C8" s="5" t="n">
        <v>18009</v>
      </c>
      <c r="D8" s="5" t="n">
        <v>20395</v>
      </c>
    </row>
    <row r="9" spans="1:4">
      <c r="A9" s="4" t="s">
        <v>328</v>
      </c>
      <c r="C9" s="5" t="n">
        <v>82943</v>
      </c>
      <c r="D9" s="5" t="n">
        <v>78332</v>
      </c>
    </row>
    <row r="10" spans="1:4">
      <c r="A10" s="4" t="s">
        <v>329</v>
      </c>
      <c r="C10" s="6" t="n">
        <v>26563</v>
      </c>
      <c r="D10" s="6" t="n">
        <v>26639</v>
      </c>
    </row>
    <row r="11" spans="1:4"/>
    <row r="12" spans="1:4">
      <c r="A12" s="4" t="s">
        <v>63</v>
      </c>
      <c r="B12" s="4" t="s">
        <v>330</v>
      </c>
    </row>
    <row r="13" spans="1:4">
      <c r="A13" s="4" t="s">
        <v>113</v>
      </c>
      <c r="B13" s="4" t="s">
        <v>331</v>
      </c>
    </row>
    <row r="14" spans="1:4">
      <c r="A14" s="4" t="s">
        <v>325</v>
      </c>
      <c r="B14" s="4" t="s">
        <v>332</v>
      </c>
    </row>
  </sheetData>
  <mergeCells count="5">
    <mergeCell ref="A1:B1"/>
    <mergeCell ref="A11:C11"/>
    <mergeCell ref="B12:C12"/>
    <mergeCell ref="B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107</v>
      </c>
      <c r="D1" s="2" t="s">
        <v>1</v>
      </c>
    </row>
    <row r="2" spans="1:6">
      <c r="B2" s="2" t="s">
        <v>2</v>
      </c>
      <c r="C2" s="2" t="s">
        <v>108</v>
      </c>
      <c r="D2" s="2" t="s">
        <v>2</v>
      </c>
      <c r="E2" s="2" t="s">
        <v>108</v>
      </c>
      <c r="F2" s="2" t="s">
        <v>58</v>
      </c>
    </row>
    <row r="3" spans="1:6">
      <c r="A3" s="3" t="s">
        <v>334</v>
      </c>
    </row>
    <row r="4" spans="1:6">
      <c r="A4" s="4" t="s">
        <v>335</v>
      </c>
      <c r="B4" s="9" t="n">
        <v>11.3</v>
      </c>
      <c r="C4" s="9" t="n">
        <v>14.7</v>
      </c>
      <c r="D4" s="9" t="n">
        <v>38.2</v>
      </c>
      <c r="E4" s="9" t="n">
        <v>57.8</v>
      </c>
    </row>
    <row r="5" spans="1:6">
      <c r="A5" s="4" t="s">
        <v>336</v>
      </c>
      <c r="B5" s="9" t="n">
        <v>959.4</v>
      </c>
      <c r="D5" s="9" t="n">
        <v>959.4</v>
      </c>
    </row>
    <row r="6" spans="1:6">
      <c r="A6" s="4" t="s">
        <v>337</v>
      </c>
      <c r="D6" s="4" t="s">
        <v>338</v>
      </c>
    </row>
    <row r="7" spans="1:6">
      <c r="A7" s="4" t="s">
        <v>339</v>
      </c>
      <c r="B7" s="4" t="s">
        <v>340</v>
      </c>
      <c r="D7" s="4" t="s">
        <v>340</v>
      </c>
    </row>
    <row r="8" spans="1:6">
      <c r="A8" s="4" t="s">
        <v>341</v>
      </c>
      <c r="B8" s="9" t="n">
        <v>8.199999999999999</v>
      </c>
      <c r="D8" s="9" t="n">
        <v>8.199999999999999</v>
      </c>
      <c r="F8" s="9" t="n">
        <v>8.4</v>
      </c>
    </row>
    <row r="9" spans="1:6">
      <c r="A9" s="4" t="s">
        <v>342</v>
      </c>
      <c r="B9" s="10" t="n">
        <v>0.5</v>
      </c>
      <c r="D9" s="10" t="n">
        <v>0.7</v>
      </c>
    </row>
    <row r="10" spans="1:6">
      <c r="A10" s="4" t="s">
        <v>343</v>
      </c>
      <c r="B10" s="10" t="n">
        <v>0.7</v>
      </c>
      <c r="C10" s="9" t="n">
        <v>0.5</v>
      </c>
      <c r="D10" s="10" t="n">
        <v>1.7</v>
      </c>
      <c r="E10" s="9" t="n">
        <v>1.8</v>
      </c>
    </row>
    <row r="11" spans="1:6">
      <c r="A11" s="4" t="s">
        <v>344</v>
      </c>
    </row>
    <row r="12" spans="1:6">
      <c r="A12" s="3" t="s">
        <v>334</v>
      </c>
    </row>
    <row r="13" spans="1:6">
      <c r="A13" s="4" t="s">
        <v>336</v>
      </c>
      <c r="B13" s="10" t="n">
        <v>79.40000000000001</v>
      </c>
      <c r="D13" s="10" t="n">
        <v>79.40000000000001</v>
      </c>
    </row>
    <row r="14" spans="1:6">
      <c r="A14" s="4" t="s">
        <v>345</v>
      </c>
    </row>
    <row r="15" spans="1:6">
      <c r="A15" s="3" t="s">
        <v>334</v>
      </c>
    </row>
    <row r="16" spans="1:6">
      <c r="A16" s="4" t="s">
        <v>336</v>
      </c>
      <c r="B16" s="6" t="n">
        <v>880</v>
      </c>
      <c r="D16" s="6" t="n">
        <v>8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72</v>
      </c>
    </row>
    <row r="2" spans="1:2">
      <c r="A2" s="4" t="s">
        <v>28</v>
      </c>
      <c r="B2" s="6" t="n">
        <v>8914</v>
      </c>
    </row>
    <row r="3" spans="1:2">
      <c r="A3" s="4" t="s">
        <v>347</v>
      </c>
      <c r="B3" s="5" t="n">
        <v>32903</v>
      </c>
    </row>
    <row r="4" spans="1:2">
      <c r="A4" s="4" t="s">
        <v>348</v>
      </c>
      <c r="B4" s="5" t="n">
        <v>21572</v>
      </c>
    </row>
    <row r="5" spans="1:2">
      <c r="A5" s="4" t="s">
        <v>349</v>
      </c>
      <c r="B5" s="6" t="n">
        <v>16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3" t="s">
        <v>109</v>
      </c>
    </row>
    <row r="4" spans="1:6">
      <c r="A4" s="4" t="s">
        <v>110</v>
      </c>
      <c r="B4" s="4" t="s">
        <v>63</v>
      </c>
      <c r="C4" s="6" t="n">
        <v>99548</v>
      </c>
      <c r="D4" s="6" t="n">
        <v>103221</v>
      </c>
      <c r="E4" s="6" t="n">
        <v>287951</v>
      </c>
      <c r="F4" s="6" t="n">
        <v>301368</v>
      </c>
    </row>
    <row r="5" spans="1:6">
      <c r="A5" s="3" t="s">
        <v>111</v>
      </c>
    </row>
    <row r="6" spans="1:6">
      <c r="A6" s="4" t="s">
        <v>112</v>
      </c>
      <c r="B6" s="4" t="s">
        <v>113</v>
      </c>
      <c r="C6" s="5" t="n">
        <v>60415</v>
      </c>
      <c r="D6" s="5" t="n">
        <v>62755</v>
      </c>
      <c r="E6" s="5" t="n">
        <v>177975</v>
      </c>
      <c r="F6" s="5" t="n">
        <v>184643</v>
      </c>
    </row>
    <row r="7" spans="1:6">
      <c r="A7" s="4" t="s">
        <v>114</v>
      </c>
      <c r="C7" s="5" t="n">
        <v>39133</v>
      </c>
      <c r="D7" s="5" t="n">
        <v>40466</v>
      </c>
      <c r="E7" s="5" t="n">
        <v>109976</v>
      </c>
      <c r="F7" s="5" t="n">
        <v>116725</v>
      </c>
    </row>
    <row r="8" spans="1:6">
      <c r="A8" s="3" t="s">
        <v>115</v>
      </c>
    </row>
    <row r="9" spans="1:6">
      <c r="A9" s="4" t="s">
        <v>116</v>
      </c>
      <c r="C9" s="5" t="n">
        <v>11164</v>
      </c>
      <c r="D9" s="5" t="n">
        <v>12913</v>
      </c>
      <c r="E9" s="5" t="n">
        <v>37569</v>
      </c>
      <c r="F9" s="5" t="n">
        <v>40442</v>
      </c>
    </row>
    <row r="10" spans="1:6">
      <c r="A10" s="4" t="s">
        <v>117</v>
      </c>
      <c r="C10" s="5" t="n">
        <v>11106</v>
      </c>
      <c r="D10" s="5" t="n">
        <v>12903</v>
      </c>
      <c r="E10" s="5" t="n">
        <v>35699</v>
      </c>
      <c r="F10" s="5" t="n">
        <v>41078</v>
      </c>
    </row>
    <row r="11" spans="1:6">
      <c r="A11" s="4" t="s">
        <v>118</v>
      </c>
      <c r="C11" s="5" t="n">
        <v>8894</v>
      </c>
      <c r="D11" s="5" t="n">
        <v>11769</v>
      </c>
      <c r="E11" s="5" t="n">
        <v>29396</v>
      </c>
      <c r="F11" s="5" t="n">
        <v>37880</v>
      </c>
    </row>
    <row r="12" spans="1:6">
      <c r="A12" s="4" t="s">
        <v>119</v>
      </c>
      <c r="C12" s="5" t="n">
        <v>31164</v>
      </c>
      <c r="D12" s="5" t="n">
        <v>37585</v>
      </c>
      <c r="E12" s="5" t="n">
        <v>102664</v>
      </c>
      <c r="F12" s="5" t="n">
        <v>119400</v>
      </c>
    </row>
    <row r="13" spans="1:6">
      <c r="A13" s="4" t="s">
        <v>120</v>
      </c>
      <c r="C13" s="5" t="n">
        <v>7969</v>
      </c>
      <c r="D13" s="5" t="n">
        <v>2881</v>
      </c>
      <c r="E13" s="5" t="n">
        <v>7312</v>
      </c>
      <c r="F13" s="5" t="n">
        <v>-2675</v>
      </c>
    </row>
    <row r="14" spans="1:6">
      <c r="A14" s="4" t="s">
        <v>121</v>
      </c>
      <c r="C14" s="5" t="n">
        <v>222</v>
      </c>
      <c r="E14" s="5" t="n">
        <v>222</v>
      </c>
    </row>
    <row r="15" spans="1:6">
      <c r="A15" s="4" t="s">
        <v>122</v>
      </c>
      <c r="C15" s="5" t="n">
        <v>-5281</v>
      </c>
      <c r="D15" s="5" t="n">
        <v>-3829</v>
      </c>
      <c r="E15" s="5" t="n">
        <v>-1954</v>
      </c>
      <c r="F15" s="5" t="n">
        <v>-11133</v>
      </c>
    </row>
    <row r="16" spans="1:6">
      <c r="A16" s="4" t="s">
        <v>123</v>
      </c>
      <c r="C16" s="5" t="n">
        <v>2910</v>
      </c>
      <c r="D16" s="5" t="n">
        <v>-948</v>
      </c>
      <c r="E16" s="5" t="n">
        <v>5580</v>
      </c>
      <c r="F16" s="5" t="n">
        <v>-13808</v>
      </c>
    </row>
    <row r="17" spans="1:6">
      <c r="A17" s="4" t="s">
        <v>124</v>
      </c>
      <c r="C17" s="5" t="n">
        <v>285</v>
      </c>
      <c r="D17" s="5" t="n">
        <v>236</v>
      </c>
      <c r="E17" s="5" t="n">
        <v>1601</v>
      </c>
      <c r="F17" s="5" t="n">
        <v>1222</v>
      </c>
    </row>
    <row r="18" spans="1:6">
      <c r="A18" s="4" t="s">
        <v>125</v>
      </c>
      <c r="C18" s="6" t="n">
        <v>2625</v>
      </c>
      <c r="D18" s="6" t="n">
        <v>-1184</v>
      </c>
      <c r="E18" s="6" t="n">
        <v>3979</v>
      </c>
      <c r="F18" s="6" t="n">
        <v>-15030</v>
      </c>
    </row>
    <row r="19" spans="1:6">
      <c r="A19" s="4" t="s">
        <v>126</v>
      </c>
      <c r="C19" s="8" t="n">
        <v>0.03</v>
      </c>
      <c r="D19" s="8" t="n">
        <v>-0.01</v>
      </c>
      <c r="E19" s="8" t="n">
        <v>0.04</v>
      </c>
      <c r="F19" s="8" t="n">
        <v>-0.17</v>
      </c>
    </row>
    <row r="20" spans="1:6">
      <c r="A20" s="4" t="s">
        <v>127</v>
      </c>
      <c r="C20" s="8" t="n">
        <v>0.03</v>
      </c>
      <c r="D20" s="8" t="n">
        <v>-0.01</v>
      </c>
      <c r="E20" s="8" t="n">
        <v>0.04</v>
      </c>
      <c r="F20" s="8" t="n">
        <v>-0.17</v>
      </c>
    </row>
    <row r="21" spans="1:6">
      <c r="A21" s="3" t="s">
        <v>128</v>
      </c>
    </row>
    <row r="22" spans="1:6">
      <c r="A22" s="4" t="s">
        <v>129</v>
      </c>
      <c r="C22" s="5" t="n">
        <v>90476</v>
      </c>
      <c r="D22" s="5" t="n">
        <v>87962</v>
      </c>
      <c r="E22" s="5" t="n">
        <v>89585</v>
      </c>
      <c r="F22" s="5" t="n">
        <v>87220</v>
      </c>
    </row>
    <row r="23" spans="1:6">
      <c r="A23" s="4" t="s">
        <v>130</v>
      </c>
      <c r="C23" s="5" t="n">
        <v>90855</v>
      </c>
      <c r="D23" s="5" t="n">
        <v>87962</v>
      </c>
      <c r="E23" s="5" t="n">
        <v>90429</v>
      </c>
      <c r="F23" s="5" t="n">
        <v>87220</v>
      </c>
    </row>
    <row r="24" spans="1:6">
      <c r="A24" s="4" t="s">
        <v>125</v>
      </c>
      <c r="C24" s="6" t="n">
        <v>2625</v>
      </c>
      <c r="D24" s="6" t="n">
        <v>-1184</v>
      </c>
      <c r="E24" s="6" t="n">
        <v>3979</v>
      </c>
      <c r="F24" s="6" t="n">
        <v>-15030</v>
      </c>
    </row>
    <row r="25" spans="1:6">
      <c r="A25" s="4" t="s">
        <v>131</v>
      </c>
      <c r="C25" s="5" t="n">
        <v>-628</v>
      </c>
      <c r="D25" s="5" t="n">
        <v>-270</v>
      </c>
      <c r="E25" s="5" t="n">
        <v>-769</v>
      </c>
      <c r="F25" s="5" t="n">
        <v>-604</v>
      </c>
    </row>
    <row r="26" spans="1:6">
      <c r="A26" s="4" t="s">
        <v>132</v>
      </c>
      <c r="C26" s="5" t="n">
        <v>1997</v>
      </c>
      <c r="D26" s="5" t="n">
        <v>-1454</v>
      </c>
      <c r="E26" s="5" t="n">
        <v>3210</v>
      </c>
      <c r="F26" s="5" t="n">
        <v>-15634</v>
      </c>
    </row>
    <row r="27" spans="1:6">
      <c r="A27" s="4" t="s">
        <v>133</v>
      </c>
    </row>
    <row r="28" spans="1:6">
      <c r="A28" s="3" t="s">
        <v>109</v>
      </c>
    </row>
    <row r="29" spans="1:6">
      <c r="A29" s="4" t="s">
        <v>110</v>
      </c>
      <c r="C29" s="5" t="n">
        <v>45527</v>
      </c>
      <c r="D29" s="5" t="n">
        <v>46451</v>
      </c>
      <c r="E29" s="5" t="n">
        <v>126892</v>
      </c>
      <c r="F29" s="5" t="n">
        <v>136019</v>
      </c>
    </row>
    <row r="30" spans="1:6">
      <c r="A30" s="3" t="s">
        <v>111</v>
      </c>
    </row>
    <row r="31" spans="1:6">
      <c r="A31" s="4" t="s">
        <v>112</v>
      </c>
      <c r="C31" s="5" t="n">
        <v>27573</v>
      </c>
      <c r="D31" s="5" t="n">
        <v>27169</v>
      </c>
      <c r="E31" s="5" t="n">
        <v>73661</v>
      </c>
      <c r="F31" s="5" t="n">
        <v>80755</v>
      </c>
    </row>
    <row r="32" spans="1:6">
      <c r="A32" s="4" t="s">
        <v>134</v>
      </c>
    </row>
    <row r="33" spans="1:6">
      <c r="A33" s="3" t="s">
        <v>109</v>
      </c>
    </row>
    <row r="34" spans="1:6">
      <c r="A34" s="4" t="s">
        <v>110</v>
      </c>
      <c r="C34" s="5" t="n">
        <v>54021</v>
      </c>
      <c r="D34" s="5" t="n">
        <v>56770</v>
      </c>
      <c r="E34" s="5" t="n">
        <v>161059</v>
      </c>
      <c r="F34" s="5" t="n">
        <v>165349</v>
      </c>
    </row>
    <row r="35" spans="1:6">
      <c r="A35" s="3" t="s">
        <v>111</v>
      </c>
    </row>
    <row r="36" spans="1:6">
      <c r="A36" s="4" t="s">
        <v>112</v>
      </c>
      <c r="C36" s="6" t="n">
        <v>32842</v>
      </c>
      <c r="D36" s="6" t="n">
        <v>35586</v>
      </c>
      <c r="E36" s="6" t="n">
        <v>104314</v>
      </c>
      <c r="F36" s="6" t="n">
        <v>103888</v>
      </c>
    </row>
    <row r="37" spans="1:6"/>
    <row r="38" spans="1:6">
      <c r="A38" s="4" t="s">
        <v>63</v>
      </c>
      <c r="B38" s="4" t="s">
        <v>135</v>
      </c>
    </row>
    <row r="39" spans="1:6">
      <c r="A39" s="4" t="s">
        <v>113</v>
      </c>
      <c r="B39" s="4" t="s">
        <v>136</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350</v>
      </c>
      <c r="B1" s="2" t="s">
        <v>2</v>
      </c>
    </row>
    <row r="2" spans="1:2">
      <c r="A2" s="4" t="s">
        <v>351</v>
      </c>
    </row>
    <row r="3" spans="1:2">
      <c r="A3" s="3" t="s">
        <v>334</v>
      </c>
    </row>
    <row r="4" spans="1:2">
      <c r="A4" s="4" t="s">
        <v>352</v>
      </c>
      <c r="B4" s="4" t="s">
        <v>353</v>
      </c>
    </row>
    <row r="5" spans="1:2">
      <c r="A5" s="4" t="s">
        <v>354</v>
      </c>
    </row>
    <row r="6" spans="1:2">
      <c r="A6" s="3" t="s">
        <v>334</v>
      </c>
    </row>
    <row r="7" spans="1:2">
      <c r="A7" s="4" t="s">
        <v>352</v>
      </c>
      <c r="B7" s="4" t="s">
        <v>355</v>
      </c>
    </row>
    <row r="8" spans="1:2">
      <c r="A8" s="4" t="s">
        <v>356</v>
      </c>
      <c r="B8" s="4" t="s">
        <v>338</v>
      </c>
    </row>
    <row r="9" spans="1:2">
      <c r="A9" s="4" t="s">
        <v>357</v>
      </c>
    </row>
    <row r="10" spans="1:2">
      <c r="A10" s="3" t="s">
        <v>334</v>
      </c>
    </row>
    <row r="11" spans="1:2">
      <c r="A11" s="4" t="s">
        <v>356</v>
      </c>
      <c r="B11" s="4" t="s">
        <v>358</v>
      </c>
    </row>
    <row r="12" spans="1:2">
      <c r="A12" s="4" t="s">
        <v>359</v>
      </c>
    </row>
    <row r="13" spans="1:2">
      <c r="A13" s="3" t="s">
        <v>334</v>
      </c>
    </row>
    <row r="14" spans="1:2">
      <c r="A14" s="4" t="s">
        <v>356</v>
      </c>
      <c r="B14" s="4" t="s">
        <v>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107</v>
      </c>
      <c r="D1" s="2" t="s">
        <v>1</v>
      </c>
    </row>
    <row r="2" spans="1:6">
      <c r="B2" s="2" t="s">
        <v>2</v>
      </c>
      <c r="C2" s="2" t="s">
        <v>108</v>
      </c>
      <c r="D2" s="2" t="s">
        <v>2</v>
      </c>
      <c r="E2" s="2" t="s">
        <v>108</v>
      </c>
      <c r="F2" s="2" t="s">
        <v>58</v>
      </c>
    </row>
    <row r="3" spans="1:6">
      <c r="A3" s="3" t="s">
        <v>362</v>
      </c>
    </row>
    <row r="4" spans="1:6">
      <c r="A4" s="4" t="s">
        <v>363</v>
      </c>
      <c r="B4" s="9" t="n">
        <v>4.3</v>
      </c>
      <c r="D4" s="9" t="n">
        <v>4.3</v>
      </c>
      <c r="F4" s="9" t="n">
        <v>4.3</v>
      </c>
    </row>
    <row r="5" spans="1:6">
      <c r="A5" s="4" t="s">
        <v>364</v>
      </c>
      <c r="B5" s="10" t="n">
        <v>4.4</v>
      </c>
      <c r="D5" s="10" t="n">
        <v>4.4</v>
      </c>
      <c r="F5" s="9" t="n">
        <v>3.6</v>
      </c>
    </row>
    <row r="6" spans="1:6">
      <c r="A6" s="3" t="s">
        <v>68</v>
      </c>
    </row>
    <row r="7" spans="1:6">
      <c r="A7" s="4" t="s">
        <v>365</v>
      </c>
      <c r="B7" s="9" t="n">
        <v>1.8</v>
      </c>
      <c r="C7" s="9" t="n">
        <v>1.9</v>
      </c>
      <c r="D7" s="9" t="n">
        <v>5.5</v>
      </c>
      <c r="E7" s="6"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3" t="s">
        <v>362</v>
      </c>
    </row>
    <row r="3" spans="1:3">
      <c r="A3" s="4" t="s">
        <v>364</v>
      </c>
      <c r="B3" s="6" t="n">
        <v>-4400</v>
      </c>
      <c r="C3" s="6" t="n">
        <v>-3600</v>
      </c>
    </row>
    <row r="4" spans="1:3">
      <c r="A4" s="4" t="s">
        <v>367</v>
      </c>
      <c r="B4" s="5" t="n">
        <v>4300</v>
      </c>
      <c r="C4" s="5" t="n">
        <v>4300</v>
      </c>
    </row>
    <row r="5" spans="1:3">
      <c r="A5" s="4" t="s">
        <v>368</v>
      </c>
    </row>
    <row r="6" spans="1:3">
      <c r="A6" s="3" t="s">
        <v>362</v>
      </c>
    </row>
    <row r="7" spans="1:3">
      <c r="A7" s="4" t="s">
        <v>369</v>
      </c>
      <c r="B7" s="5" t="n">
        <v>13589</v>
      </c>
      <c r="C7" s="5" t="n">
        <v>13288</v>
      </c>
    </row>
    <row r="8" spans="1:3">
      <c r="A8" s="4" t="s">
        <v>370</v>
      </c>
      <c r="B8" s="5" t="n">
        <v>-1664</v>
      </c>
      <c r="C8" s="5" t="n">
        <v>-1535</v>
      </c>
    </row>
    <row r="9" spans="1:3">
      <c r="A9" s="4" t="s">
        <v>364</v>
      </c>
      <c r="B9" s="5" t="n">
        <v>-4369</v>
      </c>
      <c r="C9" s="5" t="n">
        <v>-3582</v>
      </c>
    </row>
    <row r="10" spans="1:3">
      <c r="A10" s="4" t="s">
        <v>371</v>
      </c>
      <c r="B10" s="5" t="n">
        <v>7556</v>
      </c>
      <c r="C10" s="5" t="n">
        <v>8171</v>
      </c>
    </row>
    <row r="11" spans="1:3">
      <c r="A11" s="4" t="s">
        <v>372</v>
      </c>
      <c r="B11" s="5" t="n">
        <v>3262</v>
      </c>
      <c r="C11" s="5" t="n">
        <v>3902</v>
      </c>
    </row>
    <row r="12" spans="1:3">
      <c r="A12" s="4" t="s">
        <v>367</v>
      </c>
      <c r="B12" s="6" t="n">
        <v>4294</v>
      </c>
      <c r="C12" s="6" t="n">
        <v>4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74</v>
      </c>
    </row>
    <row r="3" spans="1:3">
      <c r="A3" s="4" t="s">
        <v>375</v>
      </c>
      <c r="B3" s="6" t="n">
        <v>48262</v>
      </c>
      <c r="C3" s="6" t="n">
        <v>40966</v>
      </c>
    </row>
    <row r="4" spans="1:3">
      <c r="A4" s="4" t="s">
        <v>376</v>
      </c>
      <c r="B4" s="5" t="n">
        <v>20127</v>
      </c>
      <c r="C4" s="5" t="n">
        <v>18152</v>
      </c>
    </row>
    <row r="5" spans="1:3">
      <c r="A5" s="4" t="s">
        <v>377</v>
      </c>
      <c r="B5" s="5" t="n">
        <v>67888</v>
      </c>
      <c r="C5" s="5" t="n">
        <v>61705</v>
      </c>
    </row>
    <row r="6" spans="1:3">
      <c r="A6" s="4" t="s">
        <v>64</v>
      </c>
      <c r="B6" s="6" t="n">
        <v>136277</v>
      </c>
      <c r="C6" s="6" t="n">
        <v>120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68</v>
      </c>
    </row>
    <row r="3" spans="1:3">
      <c r="A3" s="4" t="s">
        <v>379</v>
      </c>
      <c r="B3" s="6" t="n">
        <v>99986</v>
      </c>
      <c r="C3" s="6" t="n">
        <v>98018</v>
      </c>
    </row>
    <row r="4" spans="1:3">
      <c r="A4" s="4" t="s">
        <v>380</v>
      </c>
      <c r="B4" s="5" t="n">
        <v>-83684</v>
      </c>
      <c r="C4" s="5" t="n">
        <v>-80896</v>
      </c>
    </row>
    <row r="5" spans="1:3">
      <c r="A5" s="4" t="s">
        <v>68</v>
      </c>
      <c r="B5" s="5" t="n">
        <v>16302</v>
      </c>
      <c r="C5" s="5" t="n">
        <v>17122</v>
      </c>
    </row>
    <row r="6" spans="1:3">
      <c r="A6" s="4" t="s">
        <v>381</v>
      </c>
    </row>
    <row r="7" spans="1:3">
      <c r="A7" s="3" t="s">
        <v>68</v>
      </c>
    </row>
    <row r="8" spans="1:3">
      <c r="A8" s="4" t="s">
        <v>379</v>
      </c>
      <c r="B8" s="5" t="n">
        <v>2748</v>
      </c>
      <c r="C8" s="5" t="n">
        <v>2728</v>
      </c>
    </row>
    <row r="9" spans="1:3">
      <c r="A9" s="4" t="s">
        <v>382</v>
      </c>
    </row>
    <row r="10" spans="1:3">
      <c r="A10" s="3" t="s">
        <v>68</v>
      </c>
    </row>
    <row r="11" spans="1:3">
      <c r="A11" s="4" t="s">
        <v>379</v>
      </c>
      <c r="B11" s="5" t="n">
        <v>10854</v>
      </c>
      <c r="C11" s="5" t="n">
        <v>11183</v>
      </c>
    </row>
    <row r="12" spans="1:3">
      <c r="A12" s="4" t="s">
        <v>383</v>
      </c>
    </row>
    <row r="13" spans="1:3">
      <c r="A13" s="3" t="s">
        <v>68</v>
      </c>
    </row>
    <row r="14" spans="1:3">
      <c r="A14" s="4" t="s">
        <v>379</v>
      </c>
      <c r="B14" s="5" t="n">
        <v>11462</v>
      </c>
      <c r="C14" s="5" t="n">
        <v>11236</v>
      </c>
    </row>
    <row r="15" spans="1:3">
      <c r="A15" s="4" t="s">
        <v>384</v>
      </c>
    </row>
    <row r="16" spans="1:3">
      <c r="A16" s="3" t="s">
        <v>68</v>
      </c>
    </row>
    <row r="17" spans="1:3">
      <c r="A17" s="4" t="s">
        <v>379</v>
      </c>
      <c r="B17" s="5" t="n">
        <v>25968</v>
      </c>
      <c r="C17" s="5" t="n">
        <v>25741</v>
      </c>
    </row>
    <row r="18" spans="1:3">
      <c r="A18" s="4" t="s">
        <v>385</v>
      </c>
    </row>
    <row r="19" spans="1:3">
      <c r="A19" s="3" t="s">
        <v>68</v>
      </c>
    </row>
    <row r="20" spans="1:3">
      <c r="A20" s="4" t="s">
        <v>379</v>
      </c>
      <c r="B20" s="5" t="n">
        <v>46125</v>
      </c>
      <c r="C20" s="5" t="n">
        <v>45472</v>
      </c>
    </row>
    <row r="21" spans="1:3">
      <c r="A21" s="4" t="s">
        <v>386</v>
      </c>
    </row>
    <row r="22" spans="1:3">
      <c r="A22" s="3" t="s">
        <v>68</v>
      </c>
    </row>
    <row r="23" spans="1:3">
      <c r="A23" s="4" t="s">
        <v>379</v>
      </c>
      <c r="B23" s="6" t="n">
        <v>2829</v>
      </c>
      <c r="C23" s="6" t="n">
        <v>16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88</v>
      </c>
    </row>
    <row r="3" spans="1:3">
      <c r="A3" s="4" t="s">
        <v>389</v>
      </c>
      <c r="B3" s="6" t="n">
        <v>221</v>
      </c>
      <c r="C3" s="6" t="n">
        <v>990</v>
      </c>
    </row>
    <row r="4" spans="1:3">
      <c r="A4" s="4" t="s">
        <v>390</v>
      </c>
      <c r="B4" s="5" t="n">
        <v>-1000</v>
      </c>
      <c r="C4" s="5" t="n">
        <v>-1000</v>
      </c>
    </row>
    <row r="5" spans="1:3">
      <c r="A5" s="4" t="s">
        <v>93</v>
      </c>
      <c r="B5" s="6" t="n">
        <v>-779</v>
      </c>
      <c r="C5" s="6"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107</v>
      </c>
      <c r="C1" s="2" t="s">
        <v>1</v>
      </c>
    </row>
    <row r="2" spans="1:3">
      <c r="B2" s="2" t="s">
        <v>2</v>
      </c>
      <c r="C2" s="2" t="s">
        <v>2</v>
      </c>
    </row>
    <row r="3" spans="1:3">
      <c r="A3" s="3" t="s">
        <v>222</v>
      </c>
    </row>
    <row r="4" spans="1:3">
      <c r="A4" s="4" t="s">
        <v>392</v>
      </c>
      <c r="B4" s="9" t="n">
        <v>2.4</v>
      </c>
      <c r="C4" s="9" t="n">
        <v>7.1</v>
      </c>
    </row>
    <row r="5" spans="1:3">
      <c r="A5" s="4" t="s">
        <v>393</v>
      </c>
      <c r="B5" s="10" t="n">
        <v>2.4</v>
      </c>
      <c r="C5" s="10" t="n">
        <v>7.1</v>
      </c>
    </row>
    <row r="6" spans="1:3">
      <c r="A6" s="4" t="s">
        <v>394</v>
      </c>
      <c r="B6" s="9" t="n">
        <v>0.7</v>
      </c>
      <c r="C6" s="9" t="n">
        <v>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395</v>
      </c>
      <c r="B1" s="2" t="s">
        <v>396</v>
      </c>
    </row>
    <row r="2" spans="1:2">
      <c r="A2" s="3" t="s">
        <v>222</v>
      </c>
    </row>
    <row r="3" spans="1:2">
      <c r="A3" s="4" t="s">
        <v>397</v>
      </c>
      <c r="B3" s="6" t="n">
        <v>2434</v>
      </c>
    </row>
    <row r="4" spans="1:2">
      <c r="A4" s="4" t="s">
        <v>347</v>
      </c>
      <c r="B4" s="5" t="n">
        <v>9086</v>
      </c>
    </row>
    <row r="5" spans="1:2">
      <c r="A5" s="4" t="s">
        <v>348</v>
      </c>
      <c r="B5" s="5" t="n">
        <v>8798</v>
      </c>
    </row>
    <row r="6" spans="1:2">
      <c r="A6" s="4" t="s">
        <v>398</v>
      </c>
      <c r="B6" s="5" t="n">
        <v>8439</v>
      </c>
    </row>
    <row r="7" spans="1:2">
      <c r="A7" s="4" t="s">
        <v>399</v>
      </c>
      <c r="B7" s="5" t="n">
        <v>5780</v>
      </c>
    </row>
    <row r="8" spans="1:2">
      <c r="A8" s="4" t="s">
        <v>349</v>
      </c>
      <c r="B8" s="5" t="n">
        <v>3000</v>
      </c>
    </row>
    <row r="9" spans="1:2">
      <c r="A9" s="4" t="s">
        <v>400</v>
      </c>
      <c r="B9" s="5" t="n">
        <v>37537</v>
      </c>
    </row>
    <row r="10" spans="1:2">
      <c r="A10" s="4" t="s">
        <v>401</v>
      </c>
      <c r="B10" s="5" t="n">
        <v>-3888</v>
      </c>
    </row>
    <row r="11" spans="1:2">
      <c r="A11" s="4" t="s">
        <v>402</v>
      </c>
      <c r="B11" s="6" t="n">
        <v>33649</v>
      </c>
    </row>
    <row r="12" spans="1:2">
      <c r="A12" s="4" t="s">
        <v>403</v>
      </c>
      <c r="B12" s="4" t="s">
        <v>404</v>
      </c>
    </row>
    <row r="13" spans="1:2">
      <c r="A13" s="4" t="s">
        <v>405</v>
      </c>
      <c r="B13" s="4" t="s">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408</v>
      </c>
    </row>
    <row r="2" spans="1:3">
      <c r="B2" s="2" t="s">
        <v>2</v>
      </c>
      <c r="C2" s="2" t="s">
        <v>58</v>
      </c>
    </row>
    <row r="3" spans="1:3">
      <c r="A3" s="3" t="s">
        <v>409</v>
      </c>
    </row>
    <row r="4" spans="1:3">
      <c r="A4" s="4" t="s">
        <v>410</v>
      </c>
      <c r="B4" s="6" t="n">
        <v>57770</v>
      </c>
      <c r="C4" s="6" t="n">
        <v>57855</v>
      </c>
    </row>
    <row r="5" spans="1:3">
      <c r="A5" s="4" t="s">
        <v>411</v>
      </c>
      <c r="B5" s="5" t="n">
        <v>-69</v>
      </c>
      <c r="C5" s="5" t="n">
        <v>-85</v>
      </c>
    </row>
    <row r="6" spans="1:3">
      <c r="A6" s="4" t="s">
        <v>412</v>
      </c>
      <c r="B6" s="6" t="n">
        <v>57701</v>
      </c>
      <c r="C6" s="6" t="n">
        <v>577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13</v>
      </c>
      <c r="B1" s="2" t="s">
        <v>107</v>
      </c>
      <c r="D1" s="2" t="s">
        <v>1</v>
      </c>
      <c r="F1" s="2" t="s">
        <v>408</v>
      </c>
    </row>
    <row r="2" spans="1:6">
      <c r="B2" s="2" t="s">
        <v>2</v>
      </c>
      <c r="C2" s="2" t="s">
        <v>108</v>
      </c>
      <c r="D2" s="2" t="s">
        <v>2</v>
      </c>
      <c r="E2" s="2" t="s">
        <v>108</v>
      </c>
      <c r="F2" s="2" t="s">
        <v>414</v>
      </c>
    </row>
    <row r="3" spans="1:6">
      <c r="A3" s="3" t="s">
        <v>415</v>
      </c>
    </row>
    <row r="4" spans="1:6">
      <c r="A4" s="4" t="s">
        <v>416</v>
      </c>
      <c r="B4" s="6" t="n">
        <v>0</v>
      </c>
      <c r="D4" s="6" t="n">
        <v>0</v>
      </c>
    </row>
    <row r="5" spans="1:6">
      <c r="A5" s="4" t="s">
        <v>417</v>
      </c>
      <c r="B5" s="5" t="n">
        <v>0</v>
      </c>
      <c r="D5" s="5" t="n">
        <v>0</v>
      </c>
    </row>
    <row r="6" spans="1:6">
      <c r="A6" s="4" t="s">
        <v>418</v>
      </c>
      <c r="B6" s="5" t="n">
        <v>60000</v>
      </c>
      <c r="C6" s="6" t="n">
        <v>30000</v>
      </c>
      <c r="D6" s="5" t="n">
        <v>100000</v>
      </c>
      <c r="E6" s="6" t="n">
        <v>70000</v>
      </c>
    </row>
    <row r="7" spans="1:6">
      <c r="A7" s="4" t="s">
        <v>419</v>
      </c>
      <c r="D7" s="6" t="n">
        <v>170000</v>
      </c>
    </row>
    <row r="8" spans="1:6">
      <c r="A8" s="4" t="s">
        <v>420</v>
      </c>
    </row>
    <row r="9" spans="1:6">
      <c r="A9" s="3" t="s">
        <v>415</v>
      </c>
    </row>
    <row r="10" spans="1:6">
      <c r="A10" s="4" t="s">
        <v>419</v>
      </c>
      <c r="B10" s="6" t="n">
        <v>170000</v>
      </c>
    </row>
    <row r="11" spans="1:6">
      <c r="A11" s="4" t="s">
        <v>421</v>
      </c>
      <c r="B11" s="4" t="s">
        <v>422</v>
      </c>
      <c r="D11" s="4" t="s">
        <v>423</v>
      </c>
      <c r="F11" s="4" t="s">
        <v>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7</v>
      </c>
      <c r="C1" s="2" t="s">
        <v>107</v>
      </c>
      <c r="E1" s="2" t="s">
        <v>1</v>
      </c>
    </row>
    <row r="2" spans="1:6">
      <c r="C2" s="2" t="s">
        <v>2</v>
      </c>
      <c r="D2" s="2" t="s">
        <v>108</v>
      </c>
      <c r="E2" s="2" t="s">
        <v>2</v>
      </c>
      <c r="F2" s="2" t="s">
        <v>108</v>
      </c>
    </row>
    <row r="3" spans="1:6">
      <c r="A3" s="4" t="s">
        <v>110</v>
      </c>
      <c r="B3" s="4" t="s">
        <v>63</v>
      </c>
      <c r="C3" s="6" t="n">
        <v>99548</v>
      </c>
      <c r="D3" s="6" t="n">
        <v>103221</v>
      </c>
      <c r="E3" s="6" t="n">
        <v>287951</v>
      </c>
      <c r="F3" s="6" t="n">
        <v>301368</v>
      </c>
    </row>
    <row r="4" spans="1:6">
      <c r="A4" s="4" t="s">
        <v>112</v>
      </c>
      <c r="B4" s="4" t="s">
        <v>113</v>
      </c>
      <c r="C4" s="5" t="n">
        <v>60415</v>
      </c>
      <c r="D4" s="5" t="n">
        <v>62755</v>
      </c>
      <c r="E4" s="5" t="n">
        <v>177975</v>
      </c>
      <c r="F4" s="5" t="n">
        <v>184643</v>
      </c>
    </row>
    <row r="5" spans="1:6">
      <c r="A5" s="4" t="s">
        <v>138</v>
      </c>
    </row>
    <row r="6" spans="1:6">
      <c r="A6" s="4" t="s">
        <v>110</v>
      </c>
      <c r="C6" s="5" t="n">
        <v>6145</v>
      </c>
      <c r="D6" s="5" t="n">
        <v>0</v>
      </c>
      <c r="E6" s="5" t="n">
        <v>12605</v>
      </c>
      <c r="F6" s="5" t="n">
        <v>0</v>
      </c>
    </row>
    <row r="7" spans="1:6">
      <c r="A7" s="4" t="s">
        <v>112</v>
      </c>
      <c r="C7" s="6" t="n">
        <v>4350</v>
      </c>
      <c r="D7" s="6" t="n">
        <v>0</v>
      </c>
      <c r="E7" s="6" t="n">
        <v>8980</v>
      </c>
      <c r="F7" s="6" t="n">
        <v>0</v>
      </c>
    </row>
    <row r="8" spans="1:6"/>
    <row r="9" spans="1:6">
      <c r="A9" s="4" t="s">
        <v>63</v>
      </c>
      <c r="B9" s="4" t="s">
        <v>135</v>
      </c>
    </row>
    <row r="10" spans="1:6">
      <c r="A10" s="4" t="s">
        <v>113</v>
      </c>
      <c r="B10" s="4" t="s">
        <v>136</v>
      </c>
    </row>
  </sheetData>
  <mergeCells count="6">
    <mergeCell ref="A1:B2"/>
    <mergeCell ref="C1:D1"/>
    <mergeCell ref="E1:F1"/>
    <mergeCell ref="A8:E8"/>
    <mergeCell ref="B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4</v>
      </c>
      <c r="B1" s="2" t="s">
        <v>107</v>
      </c>
      <c r="C1" s="2" t="s">
        <v>1</v>
      </c>
      <c r="D1" s="2" t="s">
        <v>408</v>
      </c>
    </row>
    <row r="2" spans="1:5">
      <c r="B2" s="2" t="s">
        <v>2</v>
      </c>
      <c r="C2" s="2" t="s">
        <v>2</v>
      </c>
      <c r="D2" s="2" t="s">
        <v>414</v>
      </c>
      <c r="E2" s="2" t="s">
        <v>58</v>
      </c>
    </row>
    <row r="3" spans="1:5">
      <c r="A3" s="3" t="s">
        <v>415</v>
      </c>
    </row>
    <row r="4" spans="1:5">
      <c r="A4" s="4" t="s">
        <v>425</v>
      </c>
      <c r="B4" s="6" t="n">
        <v>720</v>
      </c>
      <c r="C4" s="6" t="n">
        <v>720</v>
      </c>
      <c r="E4" s="6" t="n">
        <v>679</v>
      </c>
    </row>
    <row r="5" spans="1:5">
      <c r="A5" s="4" t="s">
        <v>420</v>
      </c>
    </row>
    <row r="6" spans="1:5">
      <c r="A6" s="3" t="s">
        <v>415</v>
      </c>
    </row>
    <row r="7" spans="1:5">
      <c r="A7" s="4" t="s">
        <v>421</v>
      </c>
      <c r="B7" s="4" t="s">
        <v>422</v>
      </c>
      <c r="C7" s="4" t="s">
        <v>423</v>
      </c>
      <c r="D7" s="4" t="s">
        <v>423</v>
      </c>
    </row>
    <row r="8" spans="1:5">
      <c r="A8" s="4" t="s">
        <v>426</v>
      </c>
      <c r="B8" s="6" t="n">
        <v>1170</v>
      </c>
      <c r="C8" s="6" t="n">
        <v>1170</v>
      </c>
      <c r="E8" s="5" t="n">
        <v>1000</v>
      </c>
    </row>
    <row r="9" spans="1:5">
      <c r="A9" s="4" t="s">
        <v>427</v>
      </c>
      <c r="B9" s="5" t="n">
        <v>-450</v>
      </c>
      <c r="C9" s="5" t="n">
        <v>-450</v>
      </c>
      <c r="E9" s="5" t="n">
        <v>-321</v>
      </c>
    </row>
    <row r="10" spans="1:5">
      <c r="A10" s="4" t="s">
        <v>425</v>
      </c>
      <c r="B10" s="6" t="n">
        <v>720</v>
      </c>
      <c r="C10" s="6" t="n">
        <v>720</v>
      </c>
      <c r="E10" s="6" t="n">
        <v>6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9</v>
      </c>
    </row>
    <row r="3" spans="1:3">
      <c r="A3" s="4" t="s">
        <v>397</v>
      </c>
      <c r="B3" s="6" t="n">
        <v>57</v>
      </c>
    </row>
    <row r="4" spans="1:3">
      <c r="A4" s="4" t="s">
        <v>347</v>
      </c>
      <c r="B4" s="5" t="n">
        <v>228</v>
      </c>
    </row>
    <row r="5" spans="1:3">
      <c r="A5" s="4" t="s">
        <v>348</v>
      </c>
      <c r="B5" s="5" t="n">
        <v>185</v>
      </c>
    </row>
    <row r="6" spans="1:3">
      <c r="A6" s="4" t="s">
        <v>398</v>
      </c>
      <c r="B6" s="5" t="n">
        <v>143</v>
      </c>
    </row>
    <row r="7" spans="1:3">
      <c r="A7" s="4" t="s">
        <v>399</v>
      </c>
      <c r="B7" s="5" t="n">
        <v>107</v>
      </c>
    </row>
    <row r="8" spans="1:3">
      <c r="A8" s="4" t="s">
        <v>425</v>
      </c>
      <c r="B8" s="6" t="n">
        <v>720</v>
      </c>
      <c r="C8" s="6" t="n">
        <v>6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0</v>
      </c>
      <c r="B1" s="2" t="s">
        <v>2</v>
      </c>
      <c r="C1" s="2" t="s">
        <v>58</v>
      </c>
    </row>
    <row r="2" spans="1:3">
      <c r="A2" s="3" t="s">
        <v>228</v>
      </c>
    </row>
    <row r="3" spans="1:3">
      <c r="A3" s="4" t="s">
        <v>431</v>
      </c>
      <c r="B3" s="5" t="n">
        <v>0</v>
      </c>
      <c r="C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7</v>
      </c>
      <c r="D1" s="2" t="s">
        <v>1</v>
      </c>
    </row>
    <row r="2" spans="1:5">
      <c r="B2" s="2" t="s">
        <v>2</v>
      </c>
      <c r="C2" s="2" t="s">
        <v>108</v>
      </c>
      <c r="D2" s="2" t="s">
        <v>2</v>
      </c>
      <c r="E2" s="2" t="s">
        <v>108</v>
      </c>
    </row>
    <row r="3" spans="1:5">
      <c r="A3" s="4" t="s">
        <v>433</v>
      </c>
      <c r="B3" s="6" t="n">
        <v>-302</v>
      </c>
      <c r="C3" s="6" t="n">
        <v>-28</v>
      </c>
      <c r="D3" s="6" t="n">
        <v>-818</v>
      </c>
      <c r="E3" s="6" t="n">
        <v>-639</v>
      </c>
    </row>
    <row r="4" spans="1:5">
      <c r="A4" s="4" t="s">
        <v>434</v>
      </c>
    </row>
    <row r="5" spans="1:5">
      <c r="A5" s="4" t="s">
        <v>433</v>
      </c>
      <c r="B5" s="6" t="n">
        <v>-636</v>
      </c>
      <c r="C5" s="6" t="n">
        <v>-157</v>
      </c>
      <c r="D5" s="6" t="n">
        <v>-1212</v>
      </c>
      <c r="E5" s="6"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58</v>
      </c>
      <c r="D1" s="2" t="s">
        <v>436</v>
      </c>
    </row>
    <row r="2" spans="1:4">
      <c r="A2" s="3" t="s">
        <v>437</v>
      </c>
    </row>
    <row r="3" spans="1:4">
      <c r="A3" s="4" t="s">
        <v>60</v>
      </c>
      <c r="B3" s="6" t="n">
        <v>89742</v>
      </c>
      <c r="C3" s="6" t="n">
        <v>76798</v>
      </c>
    </row>
    <row r="4" spans="1:4">
      <c r="A4" s="4" t="s">
        <v>438</v>
      </c>
    </row>
    <row r="5" spans="1:4">
      <c r="A5" s="3" t="s">
        <v>437</v>
      </c>
    </row>
    <row r="6" spans="1:4">
      <c r="A6" s="4" t="s">
        <v>439</v>
      </c>
      <c r="B6" s="4" t="s">
        <v>440</v>
      </c>
      <c r="C6" s="4" t="s">
        <v>440</v>
      </c>
      <c r="D6" s="4" t="s">
        <v>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4" t="s">
        <v>442</v>
      </c>
    </row>
    <row r="3" spans="1:3">
      <c r="A3" s="3" t="s">
        <v>443</v>
      </c>
    </row>
    <row r="4" spans="1:3">
      <c r="A4" s="4" t="s">
        <v>444</v>
      </c>
      <c r="B4" s="6" t="n">
        <v>190663</v>
      </c>
      <c r="C4" s="6" t="n">
        <v>159844</v>
      </c>
    </row>
    <row r="5" spans="1:3">
      <c r="A5" s="4" t="s">
        <v>445</v>
      </c>
    </row>
    <row r="6" spans="1:3">
      <c r="A6" s="3" t="s">
        <v>443</v>
      </c>
    </row>
    <row r="7" spans="1:3">
      <c r="A7" s="4" t="s">
        <v>444</v>
      </c>
      <c r="B7" s="5" t="n">
        <v>178643</v>
      </c>
      <c r="C7" s="5" t="n">
        <v>171341</v>
      </c>
    </row>
    <row r="8" spans="1:3">
      <c r="A8" s="4" t="s">
        <v>446</v>
      </c>
    </row>
    <row r="9" spans="1:3">
      <c r="A9" s="3" t="s">
        <v>443</v>
      </c>
    </row>
    <row r="10" spans="1:3">
      <c r="A10" s="4" t="s">
        <v>444</v>
      </c>
      <c r="B10" s="5" t="n">
        <v>75456</v>
      </c>
      <c r="C10" s="5" t="n">
        <v>72730</v>
      </c>
    </row>
    <row r="11" spans="1:3">
      <c r="A11" s="4" t="s">
        <v>447</v>
      </c>
    </row>
    <row r="12" spans="1:3">
      <c r="A12" s="3" t="s">
        <v>443</v>
      </c>
    </row>
    <row r="13" spans="1:3">
      <c r="A13" s="4" t="s">
        <v>444</v>
      </c>
      <c r="B13" s="5" t="n">
        <v>63436</v>
      </c>
      <c r="C13" s="5" t="n">
        <v>84227</v>
      </c>
    </row>
    <row r="14" spans="1:3">
      <c r="A14" s="4" t="s">
        <v>448</v>
      </c>
    </row>
    <row r="15" spans="1:3">
      <c r="A15" s="3" t="s">
        <v>443</v>
      </c>
    </row>
    <row r="16" spans="1:3">
      <c r="A16" s="4" t="s">
        <v>444</v>
      </c>
      <c r="B16" s="5" t="n">
        <v>84484</v>
      </c>
      <c r="C16" s="5" t="n">
        <v>58849</v>
      </c>
    </row>
    <row r="17" spans="1:3">
      <c r="A17" s="4" t="s">
        <v>449</v>
      </c>
    </row>
    <row r="18" spans="1:3">
      <c r="A18" s="3" t="s">
        <v>443</v>
      </c>
    </row>
    <row r="19" spans="1:3">
      <c r="A19" s="4" t="s">
        <v>444</v>
      </c>
      <c r="B19" s="5" t="n">
        <v>84484</v>
      </c>
      <c r="C19" s="5" t="n">
        <v>58849</v>
      </c>
    </row>
    <row r="20" spans="1:3">
      <c r="A20" s="4" t="s">
        <v>450</v>
      </c>
    </row>
    <row r="21" spans="1:3">
      <c r="A21" s="3" t="s">
        <v>443</v>
      </c>
    </row>
    <row r="22" spans="1:3">
      <c r="A22" s="4" t="s">
        <v>444</v>
      </c>
      <c r="B22" s="5" t="n">
        <v>30723</v>
      </c>
      <c r="C22" s="5" t="n">
        <v>28265</v>
      </c>
    </row>
    <row r="23" spans="1:3">
      <c r="A23" s="4" t="s">
        <v>451</v>
      </c>
    </row>
    <row r="24" spans="1:3">
      <c r="A24" s="3" t="s">
        <v>443</v>
      </c>
    </row>
    <row r="25" spans="1:3">
      <c r="A25" s="4" t="s">
        <v>444</v>
      </c>
      <c r="B25" s="6" t="n">
        <v>30723</v>
      </c>
      <c r="C25" s="6" t="n">
        <v>28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58</v>
      </c>
      <c r="D1" s="2" t="s">
        <v>436</v>
      </c>
    </row>
    <row r="2" spans="1:4">
      <c r="A2" s="4" t="s">
        <v>438</v>
      </c>
    </row>
    <row r="3" spans="1:4">
      <c r="A3" s="3" t="s">
        <v>443</v>
      </c>
    </row>
    <row r="4" spans="1:4">
      <c r="A4" s="4" t="s">
        <v>439</v>
      </c>
      <c r="B4" s="4" t="s">
        <v>440</v>
      </c>
      <c r="C4" s="4" t="s">
        <v>440</v>
      </c>
      <c r="D4" s="4" t="s">
        <v>4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455</v>
      </c>
      <c r="B4" s="4" t="s">
        <v>456</v>
      </c>
    </row>
    <row r="5" spans="1:3">
      <c r="A5" s="4" t="s">
        <v>457</v>
      </c>
      <c r="B5" s="9" t="n">
        <v>0.7</v>
      </c>
      <c r="C5" s="9" t="n">
        <v>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0"/>
    <col customWidth="1" max="6" min="6" width="14"/>
    <col customWidth="1" max="7" min="7" width="21"/>
    <col customWidth="1" max="8" min="8" width="21"/>
    <col customWidth="1" max="9" min="9" width="14"/>
    <col customWidth="1" max="10" min="10" width="14"/>
    <col customWidth="1" max="11" min="11" width="31"/>
    <col customWidth="1" max="12" min="12" width="4"/>
    <col customWidth="1" max="13" min="13" width="21"/>
    <col customWidth="1" max="14" min="14" width="21"/>
    <col customWidth="1" max="15" min="15" width="14"/>
    <col customWidth="1" max="16" min="16" width="14"/>
  </cols>
  <sheetData>
    <row r="1" spans="1:16">
      <c r="A1" s="1" t="s">
        <v>458</v>
      </c>
      <c r="B1" s="2" t="s">
        <v>459</v>
      </c>
      <c r="C1" s="2" t="s">
        <v>460</v>
      </c>
      <c r="D1" s="2" t="s">
        <v>461</v>
      </c>
      <c r="E1" s="2" t="s">
        <v>462</v>
      </c>
      <c r="F1" s="2" t="s">
        <v>463</v>
      </c>
      <c r="G1" s="2" t="s">
        <v>464</v>
      </c>
      <c r="H1" s="2" t="s">
        <v>465</v>
      </c>
      <c r="I1" s="2" t="s">
        <v>108</v>
      </c>
      <c r="J1" s="2" t="s">
        <v>466</v>
      </c>
      <c r="K1" s="2" t="s">
        <v>467</v>
      </c>
      <c r="M1" s="2" t="s">
        <v>468</v>
      </c>
      <c r="N1" s="2" t="s">
        <v>469</v>
      </c>
      <c r="O1" s="2" t="s">
        <v>470</v>
      </c>
      <c r="P1" s="2" t="s">
        <v>471</v>
      </c>
    </row>
    <row r="2" spans="1:16">
      <c r="A2" s="3" t="s">
        <v>236</v>
      </c>
    </row>
    <row r="3" spans="1:16">
      <c r="A3" s="4" t="s">
        <v>472</v>
      </c>
      <c r="K3" s="6" t="n">
        <v>91000</v>
      </c>
      <c r="M3" s="6" t="n">
        <v>89000</v>
      </c>
    </row>
    <row r="4" spans="1:16">
      <c r="A4" s="4" t="s">
        <v>473</v>
      </c>
      <c r="K4" s="5" t="n">
        <v>204816000</v>
      </c>
      <c r="M4" s="5" t="n">
        <v>176296000</v>
      </c>
    </row>
    <row r="5" spans="1:16">
      <c r="A5" s="4" t="s">
        <v>474</v>
      </c>
      <c r="K5" s="5" t="n">
        <v>11069000</v>
      </c>
      <c r="M5" s="5" t="n">
        <v>12534000</v>
      </c>
    </row>
    <row r="6" spans="1:16">
      <c r="A6" s="4" t="s">
        <v>475</v>
      </c>
    </row>
    <row r="7" spans="1:16">
      <c r="A7" s="3" t="s">
        <v>236</v>
      </c>
    </row>
    <row r="8" spans="1:16">
      <c r="A8" s="4" t="s">
        <v>476</v>
      </c>
      <c r="I8" s="4" t="s">
        <v>477</v>
      </c>
      <c r="J8" s="4" t="s">
        <v>478</v>
      </c>
    </row>
    <row r="9" spans="1:16">
      <c r="A9" s="4" t="s">
        <v>479</v>
      </c>
    </row>
    <row r="10" spans="1:16">
      <c r="A10" s="3" t="s">
        <v>236</v>
      </c>
    </row>
    <row r="11" spans="1:16">
      <c r="A11" s="4" t="s">
        <v>473</v>
      </c>
      <c r="K11" s="5" t="n">
        <v>30723000</v>
      </c>
      <c r="L11" s="4" t="s">
        <v>63</v>
      </c>
      <c r="M11" s="5" t="n">
        <v>28265000</v>
      </c>
    </row>
    <row r="12" spans="1:16">
      <c r="A12" s="4" t="s">
        <v>480</v>
      </c>
      <c r="B12" s="6" t="n">
        <v>52000000</v>
      </c>
    </row>
    <row r="13" spans="1:16">
      <c r="A13" s="4" t="s">
        <v>481</v>
      </c>
      <c r="B13" s="4" t="s">
        <v>482</v>
      </c>
    </row>
    <row r="14" spans="1:16">
      <c r="A14" s="4" t="s">
        <v>483</v>
      </c>
      <c r="K14" s="6" t="n">
        <v>30700000</v>
      </c>
    </row>
    <row r="15" spans="1:16">
      <c r="A15" s="4" t="s">
        <v>484</v>
      </c>
    </row>
    <row r="16" spans="1:16">
      <c r="A16" s="3" t="s">
        <v>236</v>
      </c>
    </row>
    <row r="17" spans="1:16">
      <c r="A17" s="4" t="s">
        <v>485</v>
      </c>
      <c r="K17" s="4" t="s">
        <v>486</v>
      </c>
    </row>
    <row r="18" spans="1:16">
      <c r="A18" s="4" t="s">
        <v>487</v>
      </c>
      <c r="B18" s="4" t="s">
        <v>488</v>
      </c>
      <c r="E18" s="4" t="s">
        <v>489</v>
      </c>
      <c r="F18" s="4" t="s">
        <v>488</v>
      </c>
    </row>
    <row r="19" spans="1:16">
      <c r="A19" s="4" t="s">
        <v>490</v>
      </c>
    </row>
    <row r="20" spans="1:16">
      <c r="A20" s="3" t="s">
        <v>236</v>
      </c>
    </row>
    <row r="21" spans="1:16">
      <c r="A21" s="4" t="s">
        <v>491</v>
      </c>
      <c r="N21" s="6" t="n">
        <v>28000000</v>
      </c>
    </row>
    <row r="22" spans="1:16">
      <c r="A22" s="4" t="s">
        <v>492</v>
      </c>
    </row>
    <row r="23" spans="1:16">
      <c r="A23" s="3" t="s">
        <v>236</v>
      </c>
    </row>
    <row r="24" spans="1:16">
      <c r="A24" s="4" t="s">
        <v>493</v>
      </c>
      <c r="H24" s="6" t="n">
        <v>32000000</v>
      </c>
    </row>
    <row r="25" spans="1:16">
      <c r="A25" s="4" t="s">
        <v>494</v>
      </c>
    </row>
    <row r="26" spans="1:16">
      <c r="A26" s="3" t="s">
        <v>236</v>
      </c>
    </row>
    <row r="27" spans="1:16">
      <c r="A27" s="4" t="s">
        <v>473</v>
      </c>
      <c r="K27" s="6" t="n">
        <v>89093000</v>
      </c>
      <c r="M27" s="5" t="n">
        <v>63031000</v>
      </c>
    </row>
    <row r="28" spans="1:16">
      <c r="A28" s="4" t="s">
        <v>474</v>
      </c>
      <c r="K28" s="6" t="n">
        <v>3646000</v>
      </c>
      <c r="M28" s="6" t="n">
        <v>2951000</v>
      </c>
    </row>
    <row r="29" spans="1:16">
      <c r="A29" s="4" t="s">
        <v>495</v>
      </c>
    </row>
    <row r="30" spans="1:16">
      <c r="A30" s="3" t="s">
        <v>236</v>
      </c>
    </row>
    <row r="31" spans="1:16">
      <c r="A31" s="4" t="s">
        <v>496</v>
      </c>
      <c r="H31" s="5" t="n">
        <v>40000000</v>
      </c>
    </row>
    <row r="32" spans="1:16">
      <c r="A32" s="4" t="s">
        <v>497</v>
      </c>
      <c r="H32" s="6" t="n">
        <v>20000000</v>
      </c>
    </row>
    <row r="33" spans="1:16">
      <c r="A33" s="4" t="s">
        <v>498</v>
      </c>
      <c r="H33" s="4" t="s">
        <v>499</v>
      </c>
    </row>
    <row r="34" spans="1:16">
      <c r="A34" s="4" t="s">
        <v>500</v>
      </c>
      <c r="H34" s="4" t="s">
        <v>501</v>
      </c>
    </row>
    <row r="35" spans="1:16">
      <c r="A35" s="4" t="s">
        <v>502</v>
      </c>
      <c r="H35" s="4" t="s">
        <v>503</v>
      </c>
    </row>
    <row r="36" spans="1:16">
      <c r="A36" s="4" t="s">
        <v>504</v>
      </c>
      <c r="H36" s="4" t="s">
        <v>505</v>
      </c>
    </row>
    <row r="37" spans="1:16">
      <c r="A37" s="4" t="s">
        <v>506</v>
      </c>
      <c r="H37" s="4" t="s">
        <v>507</v>
      </c>
    </row>
    <row r="38" spans="1:16">
      <c r="A38" s="4" t="s">
        <v>508</v>
      </c>
      <c r="H38" s="4" t="s">
        <v>509</v>
      </c>
    </row>
    <row r="39" spans="1:16">
      <c r="A39" s="4" t="s">
        <v>510</v>
      </c>
      <c r="H39" s="4" t="s">
        <v>511</v>
      </c>
    </row>
    <row r="40" spans="1:16">
      <c r="A40" s="4" t="s">
        <v>512</v>
      </c>
      <c r="G40" s="6" t="n">
        <v>5000000</v>
      </c>
    </row>
    <row r="41" spans="1:16">
      <c r="A41" s="4" t="s">
        <v>513</v>
      </c>
      <c r="G41" s="4" t="s">
        <v>514</v>
      </c>
    </row>
    <row r="42" spans="1:16">
      <c r="A42" s="4" t="s">
        <v>515</v>
      </c>
      <c r="G42" s="6" t="n">
        <v>15000000</v>
      </c>
    </row>
    <row r="43" spans="1:16">
      <c r="A43" s="4" t="s">
        <v>516</v>
      </c>
    </row>
    <row r="44" spans="1:16">
      <c r="A44" s="3" t="s">
        <v>236</v>
      </c>
    </row>
    <row r="45" spans="1:16">
      <c r="A45" s="4" t="s">
        <v>485</v>
      </c>
      <c r="K45" s="4" t="s">
        <v>486</v>
      </c>
    </row>
    <row r="46" spans="1:16">
      <c r="A46" s="4" t="s">
        <v>487</v>
      </c>
      <c r="H46" s="4" t="s">
        <v>517</v>
      </c>
    </row>
    <row r="47" spans="1:16">
      <c r="A47" s="4" t="s">
        <v>518</v>
      </c>
    </row>
    <row r="48" spans="1:16">
      <c r="A48" s="3" t="s">
        <v>236</v>
      </c>
    </row>
    <row r="49" spans="1:16">
      <c r="A49" s="4" t="s">
        <v>519</v>
      </c>
      <c r="C49" s="6" t="n">
        <v>25000000</v>
      </c>
      <c r="E49" s="6" t="n">
        <v>500000</v>
      </c>
    </row>
    <row r="50" spans="1:16">
      <c r="A50" s="4" t="s">
        <v>474</v>
      </c>
      <c r="C50" s="6" t="n">
        <v>1600000</v>
      </c>
      <c r="E50" s="6" t="n">
        <v>1500000</v>
      </c>
    </row>
    <row r="51" spans="1:16">
      <c r="A51" s="4" t="s">
        <v>520</v>
      </c>
    </row>
    <row r="52" spans="1:16">
      <c r="A52" s="3" t="s">
        <v>236</v>
      </c>
    </row>
    <row r="53" spans="1:16">
      <c r="A53" s="4" t="s">
        <v>485</v>
      </c>
      <c r="K53" s="4" t="s">
        <v>486</v>
      </c>
    </row>
    <row r="54" spans="1:16">
      <c r="A54" s="4" t="s">
        <v>487</v>
      </c>
      <c r="C54" s="4" t="s">
        <v>517</v>
      </c>
      <c r="D54" s="4" t="s">
        <v>521</v>
      </c>
      <c r="E54" s="4" t="s">
        <v>521</v>
      </c>
      <c r="F54" s="4" t="s">
        <v>517</v>
      </c>
    </row>
    <row r="55" spans="1:16">
      <c r="A55" s="4" t="s">
        <v>522</v>
      </c>
    </row>
    <row r="56" spans="1:16">
      <c r="A56" s="3" t="s">
        <v>236</v>
      </c>
    </row>
    <row r="57" spans="1:16">
      <c r="A57" s="4" t="s">
        <v>439</v>
      </c>
      <c r="P57" s="4" t="s">
        <v>489</v>
      </c>
    </row>
    <row r="58" spans="1:16">
      <c r="A58" s="4" t="s">
        <v>523</v>
      </c>
    </row>
    <row r="59" spans="1:16">
      <c r="A59" s="3" t="s">
        <v>236</v>
      </c>
    </row>
    <row r="60" spans="1:16">
      <c r="A60" s="4" t="s">
        <v>439</v>
      </c>
      <c r="O60" s="4" t="s">
        <v>489</v>
      </c>
    </row>
    <row r="61" spans="1:16">
      <c r="A61" s="4" t="s">
        <v>524</v>
      </c>
    </row>
    <row r="62" spans="1:16">
      <c r="A62" s="3" t="s">
        <v>236</v>
      </c>
    </row>
    <row r="63" spans="1:16">
      <c r="A63" s="4" t="s">
        <v>439</v>
      </c>
      <c r="K63" s="4" t="s">
        <v>440</v>
      </c>
      <c r="M63" s="4" t="s">
        <v>440</v>
      </c>
      <c r="N63" s="4" t="s">
        <v>440</v>
      </c>
    </row>
    <row r="64" spans="1:16">
      <c r="A64" s="4" t="s">
        <v>525</v>
      </c>
      <c r="K64" s="11" t="n">
        <v>174.8252</v>
      </c>
    </row>
    <row r="65" spans="1:16">
      <c r="A65" s="4" t="s">
        <v>526</v>
      </c>
      <c r="K65" s="6" t="n">
        <v>1000</v>
      </c>
    </row>
    <row r="66" spans="1:16">
      <c r="A66" s="4" t="s">
        <v>527</v>
      </c>
      <c r="K66" s="8" t="n">
        <v>5.72</v>
      </c>
    </row>
    <row r="67" spans="1:16">
      <c r="A67" s="4" t="s">
        <v>528</v>
      </c>
      <c r="N67" s="6" t="n">
        <v>85000000</v>
      </c>
    </row>
    <row r="68" spans="1:16">
      <c r="A68" s="4" t="s">
        <v>529</v>
      </c>
      <c r="K68" s="4" t="s">
        <v>530</v>
      </c>
    </row>
    <row r="69" spans="1:16">
      <c r="A69" s="4" t="s">
        <v>473</v>
      </c>
      <c r="K69" s="6" t="n">
        <v>85000000</v>
      </c>
      <c r="M69" s="6" t="n">
        <v>85000000</v>
      </c>
    </row>
    <row r="70" spans="1:16">
      <c r="A70" s="4" t="s">
        <v>474</v>
      </c>
      <c r="K70" s="6" t="n">
        <v>7423000</v>
      </c>
      <c r="M70" s="6" t="n">
        <v>9583000</v>
      </c>
    </row>
    <row r="71" spans="1:16">
      <c r="A71" s="4" t="s">
        <v>531</v>
      </c>
    </row>
    <row r="72" spans="1:16">
      <c r="A72" s="3" t="s">
        <v>236</v>
      </c>
    </row>
    <row r="73" spans="1:16">
      <c r="A73" s="4" t="s">
        <v>528</v>
      </c>
      <c r="N73" s="5" t="n">
        <v>53000000</v>
      </c>
    </row>
    <row r="74" spans="1:16">
      <c r="A74" s="4" t="s">
        <v>532</v>
      </c>
    </row>
    <row r="75" spans="1:16">
      <c r="A75" s="3" t="s">
        <v>236</v>
      </c>
    </row>
    <row r="76" spans="1:16">
      <c r="A76" s="4" t="s">
        <v>528</v>
      </c>
      <c r="N76" s="5" t="n">
        <v>32000000</v>
      </c>
    </row>
    <row r="77" spans="1:16">
      <c r="A77" s="4" t="s">
        <v>533</v>
      </c>
    </row>
    <row r="78" spans="1:16">
      <c r="A78" s="3" t="s">
        <v>236</v>
      </c>
    </row>
    <row r="79" spans="1:16">
      <c r="A79" s="4" t="s">
        <v>528</v>
      </c>
      <c r="N79" s="6" t="n">
        <v>47000000</v>
      </c>
    </row>
    <row r="80" spans="1:16"/>
    <row r="81" spans="1:16">
      <c r="A81" s="4" t="s">
        <v>63</v>
      </c>
      <c r="B81" s="4" t="s">
        <v>534</v>
      </c>
    </row>
  </sheetData>
  <mergeCells count="3">
    <mergeCell ref="K1:L1"/>
    <mergeCell ref="A80:P80"/>
    <mergeCell ref="B81:P8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5</v>
      </c>
      <c r="B1" s="2" t="s">
        <v>2</v>
      </c>
      <c r="D1" s="2" t="s">
        <v>58</v>
      </c>
    </row>
    <row r="2" spans="1:4">
      <c r="A2" s="3" t="s">
        <v>236</v>
      </c>
    </row>
    <row r="3" spans="1:4">
      <c r="A3" s="4" t="s">
        <v>536</v>
      </c>
      <c r="B3" s="6" t="n">
        <v>14650</v>
      </c>
      <c r="D3" s="6" t="n">
        <v>14650</v>
      </c>
    </row>
    <row r="4" spans="1:4">
      <c r="A4" s="4" t="s">
        <v>473</v>
      </c>
      <c r="B4" s="5" t="n">
        <v>204816</v>
      </c>
      <c r="D4" s="5" t="n">
        <v>176296</v>
      </c>
    </row>
    <row r="5" spans="1:4">
      <c r="A5" s="4" t="s">
        <v>537</v>
      </c>
      <c r="B5" s="5" t="n">
        <v>-3084</v>
      </c>
      <c r="D5" s="5" t="n">
        <v>-3918</v>
      </c>
    </row>
    <row r="6" spans="1:4">
      <c r="A6" s="4" t="s">
        <v>538</v>
      </c>
      <c r="B6" s="5" t="n">
        <v>-11069</v>
      </c>
      <c r="D6" s="5" t="n">
        <v>-12534</v>
      </c>
    </row>
    <row r="7" spans="1:4">
      <c r="A7" s="4" t="s">
        <v>539</v>
      </c>
      <c r="B7" s="5" t="n">
        <v>190663</v>
      </c>
      <c r="D7" s="5" t="n">
        <v>159844</v>
      </c>
    </row>
    <row r="8" spans="1:4">
      <c r="A8" s="3" t="s">
        <v>540</v>
      </c>
    </row>
    <row r="9" spans="1:4">
      <c r="A9" s="4" t="s">
        <v>86</v>
      </c>
      <c r="B9" s="5" t="n">
        <v>190663</v>
      </c>
      <c r="D9" s="5" t="n">
        <v>159844</v>
      </c>
    </row>
    <row r="10" spans="1:4">
      <c r="A10" s="4" t="s">
        <v>539</v>
      </c>
      <c r="B10" s="5" t="n">
        <v>190663</v>
      </c>
      <c r="D10" s="5" t="n">
        <v>159844</v>
      </c>
    </row>
    <row r="11" spans="1:4">
      <c r="A11" s="4" t="s">
        <v>479</v>
      </c>
    </row>
    <row r="12" spans="1:4">
      <c r="A12" s="3" t="s">
        <v>236</v>
      </c>
    </row>
    <row r="13" spans="1:4">
      <c r="A13" s="4" t="s">
        <v>473</v>
      </c>
      <c r="B13" s="5" t="n">
        <v>30723</v>
      </c>
      <c r="C13" s="4" t="s">
        <v>63</v>
      </c>
      <c r="D13" s="5" t="n">
        <v>28265</v>
      </c>
    </row>
    <row r="14" spans="1:4">
      <c r="A14" s="4" t="s">
        <v>539</v>
      </c>
      <c r="B14" s="5" t="n">
        <v>30723</v>
      </c>
      <c r="C14" s="4" t="s">
        <v>63</v>
      </c>
      <c r="D14" s="5" t="n">
        <v>28265</v>
      </c>
    </row>
    <row r="15" spans="1:4">
      <c r="A15" s="3" t="s">
        <v>540</v>
      </c>
    </row>
    <row r="16" spans="1:4">
      <c r="A16" s="4" t="s">
        <v>539</v>
      </c>
      <c r="B16" s="5" t="n">
        <v>30723</v>
      </c>
      <c r="C16" s="4" t="s">
        <v>63</v>
      </c>
      <c r="D16" s="5" t="n">
        <v>28265</v>
      </c>
    </row>
    <row r="17" spans="1:4">
      <c r="A17" s="4" t="s">
        <v>524</v>
      </c>
    </row>
    <row r="18" spans="1:4">
      <c r="A18" s="3" t="s">
        <v>236</v>
      </c>
    </row>
    <row r="19" spans="1:4">
      <c r="A19" s="4" t="s">
        <v>536</v>
      </c>
      <c r="B19" s="5" t="n">
        <v>14650</v>
      </c>
      <c r="D19" s="5" t="n">
        <v>14650</v>
      </c>
    </row>
    <row r="20" spans="1:4">
      <c r="A20" s="4" t="s">
        <v>473</v>
      </c>
      <c r="B20" s="5" t="n">
        <v>85000</v>
      </c>
      <c r="D20" s="5" t="n">
        <v>85000</v>
      </c>
    </row>
    <row r="21" spans="1:4">
      <c r="A21" s="4" t="s">
        <v>537</v>
      </c>
      <c r="B21" s="5" t="n">
        <v>-2121</v>
      </c>
      <c r="D21" s="5" t="n">
        <v>-2687</v>
      </c>
    </row>
    <row r="22" spans="1:4">
      <c r="A22" s="4" t="s">
        <v>538</v>
      </c>
      <c r="B22" s="5" t="n">
        <v>-7423</v>
      </c>
      <c r="D22" s="5" t="n">
        <v>-9583</v>
      </c>
    </row>
    <row r="23" spans="1:4">
      <c r="A23" s="4" t="s">
        <v>539</v>
      </c>
      <c r="B23" s="5" t="n">
        <v>75456</v>
      </c>
      <c r="D23" s="5" t="n">
        <v>72730</v>
      </c>
    </row>
    <row r="24" spans="1:4">
      <c r="A24" s="3" t="s">
        <v>540</v>
      </c>
    </row>
    <row r="25" spans="1:4">
      <c r="A25" s="4" t="s">
        <v>539</v>
      </c>
      <c r="B25" s="5" t="n">
        <v>75456</v>
      </c>
      <c r="D25" s="5" t="n">
        <v>72730</v>
      </c>
    </row>
    <row r="26" spans="1:4">
      <c r="A26" s="4" t="s">
        <v>494</v>
      </c>
    </row>
    <row r="27" spans="1:4">
      <c r="A27" s="3" t="s">
        <v>236</v>
      </c>
    </row>
    <row r="28" spans="1:4">
      <c r="A28" s="4" t="s">
        <v>473</v>
      </c>
      <c r="B28" s="5" t="n">
        <v>89093</v>
      </c>
      <c r="D28" s="5" t="n">
        <v>63031</v>
      </c>
    </row>
    <row r="29" spans="1:4">
      <c r="A29" s="4" t="s">
        <v>537</v>
      </c>
      <c r="B29" s="5" t="n">
        <v>-963</v>
      </c>
      <c r="D29" s="5" t="n">
        <v>-1231</v>
      </c>
    </row>
    <row r="30" spans="1:4">
      <c r="A30" s="4" t="s">
        <v>538</v>
      </c>
      <c r="B30" s="5" t="n">
        <v>-3646</v>
      </c>
      <c r="D30" s="5" t="n">
        <v>-2951</v>
      </c>
    </row>
    <row r="31" spans="1:4">
      <c r="A31" s="4" t="s">
        <v>539</v>
      </c>
      <c r="B31" s="5" t="n">
        <v>84484</v>
      </c>
      <c r="D31" s="5" t="n">
        <v>58849</v>
      </c>
    </row>
    <row r="32" spans="1:4">
      <c r="A32" s="3" t="s">
        <v>540</v>
      </c>
    </row>
    <row r="33" spans="1:4">
      <c r="A33" s="4" t="s">
        <v>539</v>
      </c>
      <c r="B33" s="6" t="n">
        <v>84484</v>
      </c>
      <c r="D33" s="6" t="n">
        <v>58849</v>
      </c>
    </row>
    <row r="34" spans="1:4"/>
    <row r="35" spans="1:4">
      <c r="A35" s="4" t="s">
        <v>63</v>
      </c>
      <c r="B35" s="4" t="s">
        <v>534</v>
      </c>
    </row>
  </sheetData>
  <mergeCells count="3">
    <mergeCell ref="B1:C1"/>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8"/>
    <col customWidth="1" max="6" min="6" width="20"/>
  </cols>
  <sheetData>
    <row r="1" spans="1:6">
      <c r="A1" s="1" t="s">
        <v>139</v>
      </c>
      <c r="B1" s="2" t="s">
        <v>140</v>
      </c>
      <c r="C1" s="2" t="s">
        <v>141</v>
      </c>
      <c r="D1" s="2" t="s">
        <v>142</v>
      </c>
      <c r="E1" s="2" t="s">
        <v>143</v>
      </c>
      <c r="F1" s="2" t="s">
        <v>144</v>
      </c>
    </row>
    <row r="2" spans="1:6">
      <c r="A2" s="4" t="s">
        <v>145</v>
      </c>
      <c r="B2" s="6" t="n">
        <v>48632</v>
      </c>
      <c r="C2" s="6" t="n">
        <v>86</v>
      </c>
      <c r="D2" s="6" t="n">
        <v>521738</v>
      </c>
      <c r="E2" s="6" t="n">
        <v>1093</v>
      </c>
      <c r="F2" s="6" t="n">
        <v>-474285</v>
      </c>
    </row>
    <row r="3" spans="1:6">
      <c r="A3" s="4" t="s">
        <v>146</v>
      </c>
      <c r="C3" s="5" t="n">
        <v>86129256</v>
      </c>
    </row>
    <row r="4" spans="1:6">
      <c r="A4" s="4" t="s">
        <v>147</v>
      </c>
      <c r="B4" s="5" t="n">
        <v>14</v>
      </c>
      <c r="D4" s="5" t="n">
        <v>14</v>
      </c>
    </row>
    <row r="5" spans="1:6">
      <c r="A5" s="4" t="s">
        <v>148</v>
      </c>
      <c r="C5" s="5" t="n">
        <v>3500</v>
      </c>
    </row>
    <row r="6" spans="1:6">
      <c r="A6" s="4" t="s">
        <v>149</v>
      </c>
      <c r="C6" s="5" t="n">
        <v>367504</v>
      </c>
    </row>
    <row r="7" spans="1:6">
      <c r="A7" s="4" t="s">
        <v>150</v>
      </c>
      <c r="B7" s="5" t="n">
        <v>2947</v>
      </c>
      <c r="D7" s="5" t="n">
        <v>2947</v>
      </c>
    </row>
    <row r="8" spans="1:6">
      <c r="A8" s="4" t="s">
        <v>151</v>
      </c>
      <c r="B8" s="5" t="n">
        <v>5114</v>
      </c>
      <c r="F8" s="5" t="n">
        <v>5114</v>
      </c>
    </row>
    <row r="9" spans="1:6">
      <c r="A9" s="4" t="s">
        <v>125</v>
      </c>
      <c r="B9" s="5" t="n">
        <v>-9206</v>
      </c>
      <c r="F9" s="5" t="n">
        <v>-9206</v>
      </c>
    </row>
    <row r="10" spans="1:6">
      <c r="A10" s="4" t="s">
        <v>152</v>
      </c>
      <c r="B10" s="5" t="n">
        <v>-395</v>
      </c>
      <c r="E10" s="5" t="n">
        <v>-395</v>
      </c>
    </row>
    <row r="11" spans="1:6">
      <c r="A11" s="4" t="s">
        <v>153</v>
      </c>
      <c r="B11" s="5" t="n">
        <v>47106</v>
      </c>
      <c r="C11" s="6" t="n">
        <v>86</v>
      </c>
      <c r="D11" s="5" t="n">
        <v>524699</v>
      </c>
      <c r="E11" s="5" t="n">
        <v>698</v>
      </c>
      <c r="F11" s="5" t="n">
        <v>-478377</v>
      </c>
    </row>
    <row r="12" spans="1:6">
      <c r="A12" s="4" t="s">
        <v>154</v>
      </c>
      <c r="C12" s="5" t="n">
        <v>86500260</v>
      </c>
    </row>
    <row r="13" spans="1:6">
      <c r="A13" s="4" t="s">
        <v>145</v>
      </c>
      <c r="B13" s="5" t="n">
        <v>48632</v>
      </c>
      <c r="C13" s="6" t="n">
        <v>86</v>
      </c>
      <c r="D13" s="5" t="n">
        <v>521738</v>
      </c>
      <c r="E13" s="5" t="n">
        <v>1093</v>
      </c>
      <c r="F13" s="5" t="n">
        <v>-474285</v>
      </c>
    </row>
    <row r="14" spans="1:6">
      <c r="A14" s="4" t="s">
        <v>146</v>
      </c>
      <c r="C14" s="5" t="n">
        <v>86129256</v>
      </c>
    </row>
    <row r="15" spans="1:6">
      <c r="A15" s="4" t="s">
        <v>125</v>
      </c>
      <c r="B15" s="5" t="n">
        <v>-15030</v>
      </c>
    </row>
    <row r="16" spans="1:6">
      <c r="A16" s="4" t="s">
        <v>152</v>
      </c>
      <c r="B16" s="5" t="n">
        <v>-604</v>
      </c>
    </row>
    <row r="17" spans="1:6">
      <c r="A17" s="4" t="s">
        <v>155</v>
      </c>
      <c r="B17" s="5" t="n">
        <v>47644</v>
      </c>
      <c r="C17" s="6" t="n">
        <v>88</v>
      </c>
      <c r="D17" s="5" t="n">
        <v>531207</v>
      </c>
      <c r="E17" s="5" t="n">
        <v>489</v>
      </c>
      <c r="F17" s="5" t="n">
        <v>-484140</v>
      </c>
    </row>
    <row r="18" spans="1:6">
      <c r="A18" s="4" t="s">
        <v>156</v>
      </c>
      <c r="C18" s="5" t="n">
        <v>88020073</v>
      </c>
    </row>
    <row r="19" spans="1:6">
      <c r="A19" s="4" t="s">
        <v>153</v>
      </c>
      <c r="B19" s="5" t="n">
        <v>47106</v>
      </c>
      <c r="C19" s="6" t="n">
        <v>86</v>
      </c>
      <c r="D19" s="5" t="n">
        <v>524699</v>
      </c>
      <c r="E19" s="5" t="n">
        <v>698</v>
      </c>
      <c r="F19" s="5" t="n">
        <v>-478377</v>
      </c>
    </row>
    <row r="20" spans="1:6">
      <c r="A20" s="4" t="s">
        <v>154</v>
      </c>
      <c r="C20" s="5" t="n">
        <v>86500260</v>
      </c>
    </row>
    <row r="21" spans="1:6">
      <c r="A21" s="4" t="s">
        <v>147</v>
      </c>
      <c r="B21" s="5" t="n">
        <v>58</v>
      </c>
      <c r="D21" s="5" t="n">
        <v>58</v>
      </c>
    </row>
    <row r="22" spans="1:6">
      <c r="A22" s="4" t="s">
        <v>148</v>
      </c>
      <c r="C22" s="5" t="n">
        <v>14550</v>
      </c>
    </row>
    <row r="23" spans="1:6">
      <c r="A23" s="4" t="s">
        <v>157</v>
      </c>
      <c r="C23" s="6" t="n">
        <v>2</v>
      </c>
      <c r="D23" s="5" t="n">
        <v>-2</v>
      </c>
    </row>
    <row r="24" spans="1:6">
      <c r="A24" s="4" t="s">
        <v>149</v>
      </c>
      <c r="C24" s="5" t="n">
        <v>1054539</v>
      </c>
    </row>
    <row r="25" spans="1:6">
      <c r="A25" s="4" t="s">
        <v>158</v>
      </c>
      <c r="B25" s="5" t="n">
        <v>1540</v>
      </c>
      <c r="D25" s="5" t="n">
        <v>1540</v>
      </c>
    </row>
    <row r="26" spans="1:6">
      <c r="A26" s="4" t="s">
        <v>159</v>
      </c>
      <c r="C26" s="5" t="n">
        <v>442051</v>
      </c>
    </row>
    <row r="27" spans="1:6">
      <c r="A27" s="4" t="s">
        <v>150</v>
      </c>
      <c r="B27" s="5" t="n">
        <v>1959</v>
      </c>
      <c r="D27" s="5" t="n">
        <v>1959</v>
      </c>
    </row>
    <row r="28" spans="1:6">
      <c r="A28" s="4" t="s">
        <v>160</v>
      </c>
      <c r="C28" s="5" t="n">
        <v>-125797</v>
      </c>
    </row>
    <row r="29" spans="1:6">
      <c r="A29" s="4" t="s">
        <v>151</v>
      </c>
      <c r="B29" s="5" t="n">
        <v>61</v>
      </c>
      <c r="F29" s="5" t="n">
        <v>61</v>
      </c>
    </row>
    <row r="30" spans="1:6">
      <c r="A30" s="4" t="s">
        <v>125</v>
      </c>
      <c r="B30" s="5" t="n">
        <v>-4640</v>
      </c>
      <c r="F30" s="5" t="n">
        <v>-4640</v>
      </c>
    </row>
    <row r="31" spans="1:6">
      <c r="A31" s="4" t="s">
        <v>152</v>
      </c>
      <c r="B31" s="5" t="n">
        <v>61</v>
      </c>
      <c r="E31" s="5" t="n">
        <v>61</v>
      </c>
    </row>
    <row r="32" spans="1:6">
      <c r="A32" s="4" t="s">
        <v>161</v>
      </c>
      <c r="B32" s="5" t="n">
        <v>46145</v>
      </c>
      <c r="C32" s="6" t="n">
        <v>88</v>
      </c>
      <c r="D32" s="5" t="n">
        <v>528254</v>
      </c>
      <c r="E32" s="5" t="n">
        <v>759</v>
      </c>
      <c r="F32" s="5" t="n">
        <v>-482956</v>
      </c>
    </row>
    <row r="33" spans="1:6">
      <c r="A33" s="4" t="s">
        <v>162</v>
      </c>
      <c r="C33" s="5" t="n">
        <v>87885603</v>
      </c>
    </row>
    <row r="34" spans="1:6">
      <c r="A34" s="4" t="s">
        <v>147</v>
      </c>
      <c r="B34" s="5" t="n">
        <v>417</v>
      </c>
      <c r="D34" s="5" t="n">
        <v>417</v>
      </c>
    </row>
    <row r="35" spans="1:6">
      <c r="A35" s="4" t="s">
        <v>148</v>
      </c>
      <c r="C35" s="5" t="n">
        <v>96882</v>
      </c>
    </row>
    <row r="36" spans="1:6">
      <c r="A36" s="4" t="s">
        <v>149</v>
      </c>
      <c r="C36" s="5" t="n">
        <v>37588</v>
      </c>
    </row>
    <row r="37" spans="1:6">
      <c r="A37" s="4" t="s">
        <v>150</v>
      </c>
      <c r="B37" s="5" t="n">
        <v>2536</v>
      </c>
      <c r="D37" s="5" t="n">
        <v>2536</v>
      </c>
    </row>
    <row r="38" spans="1:6">
      <c r="A38" s="4" t="s">
        <v>125</v>
      </c>
      <c r="B38" s="5" t="n">
        <v>-1184</v>
      </c>
      <c r="F38" s="5" t="n">
        <v>-1184</v>
      </c>
    </row>
    <row r="39" spans="1:6">
      <c r="A39" s="4" t="s">
        <v>152</v>
      </c>
      <c r="B39" s="5" t="n">
        <v>-270</v>
      </c>
      <c r="E39" s="5" t="n">
        <v>-270</v>
      </c>
    </row>
    <row r="40" spans="1:6">
      <c r="A40" s="4" t="s">
        <v>155</v>
      </c>
      <c r="B40" s="5" t="n">
        <v>47644</v>
      </c>
      <c r="C40" s="6" t="n">
        <v>88</v>
      </c>
      <c r="D40" s="5" t="n">
        <v>531207</v>
      </c>
      <c r="E40" s="5" t="n">
        <v>489</v>
      </c>
      <c r="F40" s="5" t="n">
        <v>-484140</v>
      </c>
    </row>
    <row r="41" spans="1:6">
      <c r="A41" s="4" t="s">
        <v>156</v>
      </c>
      <c r="C41" s="5" t="n">
        <v>88020073</v>
      </c>
    </row>
    <row r="42" spans="1:6">
      <c r="A42" s="4" t="s">
        <v>163</v>
      </c>
      <c r="B42" s="6" t="n">
        <v>49871</v>
      </c>
      <c r="C42" s="6" t="n">
        <v>89</v>
      </c>
      <c r="D42" s="5" t="n">
        <v>535332</v>
      </c>
      <c r="E42" s="5" t="n">
        <v>-10</v>
      </c>
      <c r="F42" s="5" t="n">
        <v>-485540</v>
      </c>
    </row>
    <row r="43" spans="1:6">
      <c r="A43" s="4" t="s">
        <v>164</v>
      </c>
      <c r="B43" s="5" t="n">
        <v>88521511</v>
      </c>
      <c r="C43" s="5" t="n">
        <v>88521511</v>
      </c>
    </row>
    <row r="44" spans="1:6">
      <c r="A44" s="4" t="s">
        <v>157</v>
      </c>
      <c r="B44" s="6" t="n">
        <v>-207</v>
      </c>
      <c r="D44" s="5" t="n">
        <v>-207</v>
      </c>
    </row>
    <row r="45" spans="1:6">
      <c r="A45" s="4" t="s">
        <v>149</v>
      </c>
      <c r="C45" s="5" t="n">
        <v>356999</v>
      </c>
    </row>
    <row r="46" spans="1:6">
      <c r="A46" s="4" t="s">
        <v>150</v>
      </c>
      <c r="B46" s="5" t="n">
        <v>1684</v>
      </c>
      <c r="D46" s="5" t="n">
        <v>1684</v>
      </c>
    </row>
    <row r="47" spans="1:6">
      <c r="A47" s="4" t="s">
        <v>125</v>
      </c>
      <c r="B47" s="5" t="n">
        <v>-9356</v>
      </c>
      <c r="F47" s="5" t="n">
        <v>-9356</v>
      </c>
    </row>
    <row r="48" spans="1:6">
      <c r="A48" s="4" t="s">
        <v>152</v>
      </c>
      <c r="B48" s="5" t="n">
        <v>-1018</v>
      </c>
      <c r="E48" s="5" t="n">
        <v>-1018</v>
      </c>
    </row>
    <row r="49" spans="1:6">
      <c r="A49" s="4" t="s">
        <v>165</v>
      </c>
      <c r="B49" s="5" t="n">
        <v>40974</v>
      </c>
      <c r="C49" s="6" t="n">
        <v>89</v>
      </c>
      <c r="D49" s="5" t="n">
        <v>536809</v>
      </c>
      <c r="E49" s="5" t="n">
        <v>-1028</v>
      </c>
      <c r="F49" s="5" t="n">
        <v>-494896</v>
      </c>
    </row>
    <row r="50" spans="1:6">
      <c r="A50" s="4" t="s">
        <v>166</v>
      </c>
      <c r="C50" s="5" t="n">
        <v>88878510</v>
      </c>
    </row>
    <row r="51" spans="1:6">
      <c r="A51" s="4" t="s">
        <v>163</v>
      </c>
      <c r="B51" s="6" t="n">
        <v>49871</v>
      </c>
      <c r="C51" s="6" t="n">
        <v>89</v>
      </c>
      <c r="D51" s="5" t="n">
        <v>535332</v>
      </c>
      <c r="E51" s="5" t="n">
        <v>-10</v>
      </c>
      <c r="F51" s="5" t="n">
        <v>-485540</v>
      </c>
    </row>
    <row r="52" spans="1:6">
      <c r="A52" s="4" t="s">
        <v>164</v>
      </c>
      <c r="B52" s="5" t="n">
        <v>88521511</v>
      </c>
      <c r="C52" s="5" t="n">
        <v>88521511</v>
      </c>
    </row>
    <row r="53" spans="1:6">
      <c r="A53" s="4" t="s">
        <v>125</v>
      </c>
      <c r="B53" s="6" t="n">
        <v>3979</v>
      </c>
    </row>
    <row r="54" spans="1:6">
      <c r="A54" s="4" t="s">
        <v>152</v>
      </c>
      <c r="B54" s="5" t="n">
        <v>-769</v>
      </c>
    </row>
    <row r="55" spans="1:6">
      <c r="A55" s="4" t="s">
        <v>167</v>
      </c>
      <c r="B55" s="6" t="n">
        <v>59877</v>
      </c>
      <c r="C55" s="6" t="n">
        <v>91</v>
      </c>
      <c r="D55" s="5" t="n">
        <v>542126</v>
      </c>
      <c r="E55" s="5" t="n">
        <v>-779</v>
      </c>
      <c r="F55" s="5" t="n">
        <v>-481561</v>
      </c>
    </row>
    <row r="56" spans="1:6">
      <c r="A56" s="4" t="s">
        <v>168</v>
      </c>
      <c r="B56" s="5" t="n">
        <v>88521511</v>
      </c>
      <c r="C56" s="5" t="n">
        <v>90516626</v>
      </c>
    </row>
    <row r="57" spans="1:6">
      <c r="A57" s="4" t="s">
        <v>165</v>
      </c>
      <c r="B57" s="6" t="n">
        <v>40974</v>
      </c>
      <c r="C57" s="6" t="n">
        <v>89</v>
      </c>
      <c r="D57" s="5" t="n">
        <v>536809</v>
      </c>
      <c r="E57" s="5" t="n">
        <v>-1028</v>
      </c>
      <c r="F57" s="5" t="n">
        <v>-494896</v>
      </c>
    </row>
    <row r="58" spans="1:6">
      <c r="A58" s="4" t="s">
        <v>166</v>
      </c>
      <c r="C58" s="5" t="n">
        <v>88878510</v>
      </c>
    </row>
    <row r="59" spans="1:6">
      <c r="A59" s="4" t="s">
        <v>157</v>
      </c>
      <c r="B59" s="5" t="n">
        <v>1</v>
      </c>
      <c r="C59" s="6" t="n">
        <v>1</v>
      </c>
    </row>
    <row r="60" spans="1:6">
      <c r="A60" s="4" t="s">
        <v>149</v>
      </c>
      <c r="C60" s="5" t="n">
        <v>987765</v>
      </c>
    </row>
    <row r="61" spans="1:6">
      <c r="A61" s="4" t="s">
        <v>158</v>
      </c>
      <c r="B61" s="5" t="n">
        <v>1357</v>
      </c>
      <c r="D61" s="5" t="n">
        <v>1357</v>
      </c>
    </row>
    <row r="62" spans="1:6">
      <c r="A62" s="4" t="s">
        <v>159</v>
      </c>
      <c r="C62" s="5" t="n">
        <v>523714</v>
      </c>
    </row>
    <row r="63" spans="1:6">
      <c r="A63" s="4" t="s">
        <v>150</v>
      </c>
      <c r="B63" s="5" t="n">
        <v>2081</v>
      </c>
      <c r="D63" s="5" t="n">
        <v>2081</v>
      </c>
    </row>
    <row r="64" spans="1:6">
      <c r="A64" s="4" t="s">
        <v>160</v>
      </c>
      <c r="C64" s="5" t="n">
        <v>-58536</v>
      </c>
    </row>
    <row r="65" spans="1:6">
      <c r="A65" s="4" t="s">
        <v>125</v>
      </c>
      <c r="B65" s="5" t="n">
        <v>10710</v>
      </c>
      <c r="F65" s="5" t="n">
        <v>10710</v>
      </c>
    </row>
    <row r="66" spans="1:6">
      <c r="A66" s="4" t="s">
        <v>152</v>
      </c>
      <c r="B66" s="5" t="n">
        <v>877</v>
      </c>
      <c r="E66" s="5" t="n">
        <v>877</v>
      </c>
    </row>
    <row r="67" spans="1:6">
      <c r="A67" s="4" t="s">
        <v>169</v>
      </c>
      <c r="B67" s="5" t="n">
        <v>56000</v>
      </c>
      <c r="C67" s="6" t="n">
        <v>90</v>
      </c>
      <c r="D67" s="5" t="n">
        <v>540247</v>
      </c>
      <c r="E67" s="5" t="n">
        <v>-151</v>
      </c>
      <c r="F67" s="5" t="n">
        <v>-484186</v>
      </c>
    </row>
    <row r="68" spans="1:6">
      <c r="A68" s="4" t="s">
        <v>170</v>
      </c>
      <c r="C68" s="5" t="n">
        <v>90331453</v>
      </c>
    </row>
    <row r="69" spans="1:6">
      <c r="A69" s="4" t="s">
        <v>157</v>
      </c>
      <c r="B69" s="5" t="n">
        <v>1</v>
      </c>
      <c r="C69" s="6" t="n">
        <v>1</v>
      </c>
    </row>
    <row r="70" spans="1:6">
      <c r="A70" s="4" t="s">
        <v>149</v>
      </c>
      <c r="C70" s="5" t="n">
        <v>185173</v>
      </c>
    </row>
    <row r="71" spans="1:6">
      <c r="A71" s="4" t="s">
        <v>150</v>
      </c>
      <c r="B71" s="5" t="n">
        <v>1879</v>
      </c>
      <c r="D71" s="5" t="n">
        <v>1879</v>
      </c>
    </row>
    <row r="72" spans="1:6">
      <c r="A72" s="4" t="s">
        <v>125</v>
      </c>
      <c r="B72" s="5" t="n">
        <v>2625</v>
      </c>
      <c r="F72" s="5" t="n">
        <v>2625</v>
      </c>
    </row>
    <row r="73" spans="1:6">
      <c r="A73" s="4" t="s">
        <v>152</v>
      </c>
      <c r="B73" s="5" t="n">
        <v>-628</v>
      </c>
      <c r="E73" s="5" t="n">
        <v>-628</v>
      </c>
    </row>
    <row r="74" spans="1:6">
      <c r="A74" s="4" t="s">
        <v>167</v>
      </c>
      <c r="B74" s="6" t="n">
        <v>59877</v>
      </c>
      <c r="C74" s="6" t="n">
        <v>91</v>
      </c>
      <c r="D74" s="6" t="n">
        <v>542126</v>
      </c>
      <c r="E74" s="6" t="n">
        <v>-779</v>
      </c>
      <c r="F74" s="6" t="n">
        <v>-481561</v>
      </c>
    </row>
    <row r="75" spans="1:6">
      <c r="A75" s="4" t="s">
        <v>168</v>
      </c>
      <c r="B75" s="5" t="n">
        <v>88521511</v>
      </c>
      <c r="C75" s="5" t="n">
        <v>90516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236</v>
      </c>
    </row>
    <row r="3" spans="1:3">
      <c r="A3" s="4" t="s">
        <v>537</v>
      </c>
      <c r="B3" s="6" t="n">
        <v>3084</v>
      </c>
      <c r="C3" s="6" t="n">
        <v>3918</v>
      </c>
    </row>
    <row r="4" spans="1:3">
      <c r="A4" s="4" t="s">
        <v>542</v>
      </c>
    </row>
    <row r="5" spans="1:3">
      <c r="A5" s="3" t="s">
        <v>236</v>
      </c>
    </row>
    <row r="6" spans="1:3">
      <c r="A6" s="4" t="s">
        <v>537</v>
      </c>
      <c r="B6"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07</v>
      </c>
      <c r="D1" s="2" t="s">
        <v>1</v>
      </c>
    </row>
    <row r="2" spans="1:5">
      <c r="B2" s="2" t="s">
        <v>2</v>
      </c>
      <c r="C2" s="2" t="s">
        <v>108</v>
      </c>
      <c r="D2" s="2" t="s">
        <v>2</v>
      </c>
      <c r="E2" s="2" t="s">
        <v>108</v>
      </c>
    </row>
    <row r="3" spans="1:5">
      <c r="A3" s="3" t="s">
        <v>237</v>
      </c>
    </row>
    <row r="4" spans="1:5">
      <c r="A4" s="4" t="s">
        <v>544</v>
      </c>
      <c r="B4" s="6" t="n">
        <v>3073</v>
      </c>
      <c r="C4" s="6" t="n">
        <v>2489</v>
      </c>
      <c r="D4" s="6" t="n">
        <v>9231</v>
      </c>
      <c r="E4" s="6" t="n">
        <v>7119</v>
      </c>
    </row>
    <row r="5" spans="1:5">
      <c r="A5" s="4" t="s">
        <v>545</v>
      </c>
      <c r="B5" s="5" t="n">
        <v>1073</v>
      </c>
      <c r="C5" s="5" t="n">
        <v>863</v>
      </c>
      <c r="D5" s="5" t="n">
        <v>3090</v>
      </c>
      <c r="E5" s="5" t="n">
        <v>2488</v>
      </c>
    </row>
    <row r="6" spans="1:5">
      <c r="A6" s="4" t="s">
        <v>546</v>
      </c>
      <c r="B6" s="5" t="n">
        <v>342</v>
      </c>
      <c r="C6" s="5" t="n">
        <v>392</v>
      </c>
      <c r="D6" s="5" t="n">
        <v>1005</v>
      </c>
      <c r="E6" s="5" t="n">
        <v>1157</v>
      </c>
    </row>
    <row r="7" spans="1:5">
      <c r="A7" s="4" t="s">
        <v>547</v>
      </c>
      <c r="B7" s="6" t="n">
        <v>4488</v>
      </c>
      <c r="C7" s="6" t="n">
        <v>3744</v>
      </c>
      <c r="D7" s="6" t="n">
        <v>13326</v>
      </c>
      <c r="E7" s="6" t="n">
        <v>107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07</v>
      </c>
      <c r="D1" s="2" t="s">
        <v>1</v>
      </c>
    </row>
    <row r="2" spans="1:5">
      <c r="B2" s="2" t="s">
        <v>2</v>
      </c>
      <c r="C2" s="2" t="s">
        <v>108</v>
      </c>
      <c r="D2" s="2" t="s">
        <v>2</v>
      </c>
      <c r="E2" s="2" t="s">
        <v>108</v>
      </c>
    </row>
    <row r="3" spans="1:5">
      <c r="A3" s="3" t="s">
        <v>549</v>
      </c>
    </row>
    <row r="4" spans="1:5">
      <c r="A4" s="4" t="s">
        <v>550</v>
      </c>
      <c r="B4" s="6" t="n">
        <v>2016</v>
      </c>
      <c r="C4" s="6" t="n">
        <v>2880</v>
      </c>
      <c r="D4" s="6" t="n">
        <v>5865</v>
      </c>
      <c r="E4" s="6" t="n">
        <v>7779</v>
      </c>
    </row>
    <row r="5" spans="1:5">
      <c r="A5" s="4" t="s">
        <v>551</v>
      </c>
    </row>
    <row r="6" spans="1:5">
      <c r="A6" s="3" t="s">
        <v>549</v>
      </c>
    </row>
    <row r="7" spans="1:5">
      <c r="A7" s="4" t="s">
        <v>550</v>
      </c>
      <c r="B7" s="5" t="n">
        <v>274</v>
      </c>
      <c r="C7" s="5" t="n">
        <v>423</v>
      </c>
      <c r="D7" s="5" t="n">
        <v>942</v>
      </c>
      <c r="E7" s="5" t="n">
        <v>1234</v>
      </c>
    </row>
    <row r="8" spans="1:5">
      <c r="A8" s="4" t="s">
        <v>116</v>
      </c>
    </row>
    <row r="9" spans="1:5">
      <c r="A9" s="3" t="s">
        <v>549</v>
      </c>
    </row>
    <row r="10" spans="1:5">
      <c r="A10" s="4" t="s">
        <v>550</v>
      </c>
      <c r="B10" s="5" t="n">
        <v>344</v>
      </c>
      <c r="C10" s="5" t="n">
        <v>429</v>
      </c>
      <c r="D10" s="5" t="n">
        <v>1084</v>
      </c>
      <c r="E10" s="5" t="n">
        <v>1330</v>
      </c>
    </row>
    <row r="11" spans="1:5">
      <c r="A11" s="4" t="s">
        <v>117</v>
      </c>
    </row>
    <row r="12" spans="1:5">
      <c r="A12" s="3" t="s">
        <v>549</v>
      </c>
    </row>
    <row r="13" spans="1:5">
      <c r="A13" s="4" t="s">
        <v>550</v>
      </c>
      <c r="B13" s="5" t="n">
        <v>385</v>
      </c>
      <c r="C13" s="5" t="n">
        <v>516</v>
      </c>
      <c r="D13" s="5" t="n">
        <v>783</v>
      </c>
      <c r="E13" s="5" t="n">
        <v>1534</v>
      </c>
    </row>
    <row r="14" spans="1:5">
      <c r="A14" s="4" t="s">
        <v>118</v>
      </c>
    </row>
    <row r="15" spans="1:5">
      <c r="A15" s="3" t="s">
        <v>549</v>
      </c>
    </row>
    <row r="16" spans="1:5">
      <c r="A16" s="4" t="s">
        <v>550</v>
      </c>
      <c r="B16" s="6" t="n">
        <v>1013</v>
      </c>
      <c r="C16" s="6" t="n">
        <v>1512</v>
      </c>
      <c r="D16" s="6" t="n">
        <v>3056</v>
      </c>
      <c r="E16" s="6" t="n">
        <v>36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2</v>
      </c>
      <c r="B1" s="2" t="s">
        <v>107</v>
      </c>
      <c r="H1" s="2" t="s">
        <v>1</v>
      </c>
    </row>
    <row r="2" spans="1:9">
      <c r="B2" s="2" t="s">
        <v>2</v>
      </c>
      <c r="C2" s="2" t="s">
        <v>553</v>
      </c>
      <c r="D2" s="2" t="s">
        <v>554</v>
      </c>
      <c r="E2" s="2" t="s">
        <v>108</v>
      </c>
      <c r="F2" s="2" t="s">
        <v>555</v>
      </c>
      <c r="G2" s="2" t="s">
        <v>556</v>
      </c>
      <c r="H2" s="2" t="s">
        <v>2</v>
      </c>
      <c r="I2" s="2" t="s">
        <v>108</v>
      </c>
    </row>
    <row r="3" spans="1:9">
      <c r="A3" s="3" t="s">
        <v>557</v>
      </c>
    </row>
    <row r="4" spans="1:9">
      <c r="A4" s="4" t="s">
        <v>125</v>
      </c>
      <c r="B4" s="6" t="n">
        <v>2625</v>
      </c>
      <c r="C4" s="6" t="n">
        <v>10710</v>
      </c>
      <c r="D4" s="6" t="n">
        <v>-9356</v>
      </c>
      <c r="E4" s="6" t="n">
        <v>-1184</v>
      </c>
      <c r="F4" s="6" t="n">
        <v>-4640</v>
      </c>
      <c r="G4" s="6" t="n">
        <v>-9206</v>
      </c>
      <c r="H4" s="6" t="n">
        <v>3979</v>
      </c>
      <c r="I4" s="6" t="n">
        <v>-15030</v>
      </c>
    </row>
    <row r="5" spans="1:9">
      <c r="A5" s="3" t="s">
        <v>558</v>
      </c>
    </row>
    <row r="6" spans="1:9">
      <c r="A6" s="4" t="s">
        <v>559</v>
      </c>
      <c r="B6" s="5" t="n">
        <v>90476</v>
      </c>
      <c r="E6" s="5" t="n">
        <v>87962</v>
      </c>
      <c r="H6" s="5" t="n">
        <v>89585</v>
      </c>
      <c r="I6" s="5" t="n">
        <v>87220</v>
      </c>
    </row>
    <row r="7" spans="1:9">
      <c r="A7" s="4" t="s">
        <v>560</v>
      </c>
      <c r="B7" s="5" t="n">
        <v>379</v>
      </c>
      <c r="H7" s="5" t="n">
        <v>844</v>
      </c>
    </row>
    <row r="8" spans="1:9">
      <c r="A8" s="4" t="s">
        <v>561</v>
      </c>
      <c r="B8" s="5" t="n">
        <v>90855</v>
      </c>
      <c r="E8" s="5" t="n">
        <v>87962</v>
      </c>
      <c r="H8" s="5" t="n">
        <v>90429</v>
      </c>
      <c r="I8" s="5" t="n">
        <v>87220</v>
      </c>
    </row>
    <row r="9" spans="1:9">
      <c r="A9" s="4" t="s">
        <v>562</v>
      </c>
      <c r="B9" s="8" t="n">
        <v>0.03</v>
      </c>
      <c r="E9" s="8" t="n">
        <v>-0.01</v>
      </c>
      <c r="H9" s="8" t="n">
        <v>0.04</v>
      </c>
      <c r="I9" s="8" t="n">
        <v>-0.17</v>
      </c>
    </row>
    <row r="10" spans="1:9">
      <c r="A10" s="4" t="s">
        <v>563</v>
      </c>
      <c r="B10" s="8" t="n">
        <v>0.03</v>
      </c>
      <c r="E10" s="8" t="n">
        <v>-0.01</v>
      </c>
      <c r="H10" s="8" t="n">
        <v>0.04</v>
      </c>
      <c r="I10" s="8" t="n">
        <v>-0.17</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4</v>
      </c>
      <c r="B1" s="2" t="s">
        <v>565</v>
      </c>
    </row>
    <row r="2" spans="1:5">
      <c r="B2" s="2" t="s">
        <v>553</v>
      </c>
      <c r="C2" s="2" t="s">
        <v>2</v>
      </c>
      <c r="D2" s="2" t="s">
        <v>58</v>
      </c>
      <c r="E2" s="2" t="s">
        <v>436</v>
      </c>
    </row>
    <row r="3" spans="1:5">
      <c r="A3" s="3" t="s">
        <v>566</v>
      </c>
    </row>
    <row r="4" spans="1:5">
      <c r="A4" s="4" t="s">
        <v>439</v>
      </c>
      <c r="C4" s="4" t="s">
        <v>440</v>
      </c>
      <c r="D4" s="4" t="s">
        <v>440</v>
      </c>
      <c r="E4" s="4" t="s">
        <v>440</v>
      </c>
    </row>
    <row r="5" spans="1:5">
      <c r="A5" s="4" t="s">
        <v>567</v>
      </c>
      <c r="B5" s="10" t="n">
        <v>1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108</v>
      </c>
    </row>
    <row r="3" spans="1:3">
      <c r="A3" s="3" t="s">
        <v>566</v>
      </c>
    </row>
    <row r="4" spans="1:3">
      <c r="A4" s="4" t="s">
        <v>569</v>
      </c>
      <c r="B4" s="5" t="n">
        <v>10070</v>
      </c>
      <c r="C4" s="5" t="n">
        <v>8943</v>
      </c>
    </row>
    <row r="5" spans="1:3">
      <c r="A5" s="4" t="s">
        <v>570</v>
      </c>
    </row>
    <row r="6" spans="1:3">
      <c r="A6" s="3" t="s">
        <v>566</v>
      </c>
    </row>
    <row r="7" spans="1:3">
      <c r="A7" s="4" t="s">
        <v>569</v>
      </c>
      <c r="B7" s="5" t="n">
        <v>5991</v>
      </c>
      <c r="C7" s="5" t="n">
        <v>5199</v>
      </c>
    </row>
    <row r="8" spans="1:3">
      <c r="A8" s="4" t="s">
        <v>571</v>
      </c>
    </row>
    <row r="9" spans="1:3">
      <c r="A9" s="3" t="s">
        <v>566</v>
      </c>
    </row>
    <row r="10" spans="1:3">
      <c r="A10" s="4" t="s">
        <v>569</v>
      </c>
      <c r="B10" s="5" t="n">
        <v>4079</v>
      </c>
      <c r="C10" s="5" t="n">
        <v>37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72</v>
      </c>
      <c r="B1" s="2" t="s">
        <v>1</v>
      </c>
    </row>
    <row r="2" spans="1:2">
      <c r="B2" s="2" t="s">
        <v>573</v>
      </c>
    </row>
    <row r="3" spans="1:2">
      <c r="A3" s="3" t="s">
        <v>246</v>
      </c>
    </row>
    <row r="4" spans="1:2">
      <c r="A4" s="4" t="s">
        <v>574</v>
      </c>
      <c r="B4" s="5" t="n">
        <v>1</v>
      </c>
    </row>
    <row r="5" spans="1:2">
      <c r="A5" s="4" t="s">
        <v>575</v>
      </c>
      <c r="B5"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6</v>
      </c>
      <c r="C1" s="2" t="s">
        <v>107</v>
      </c>
      <c r="E1" s="2" t="s">
        <v>1</v>
      </c>
    </row>
    <row r="2" spans="1:6">
      <c r="C2" s="2" t="s">
        <v>2</v>
      </c>
      <c r="D2" s="2" t="s">
        <v>108</v>
      </c>
      <c r="E2" s="2" t="s">
        <v>2</v>
      </c>
      <c r="F2" s="2" t="s">
        <v>108</v>
      </c>
    </row>
    <row r="3" spans="1:6">
      <c r="A3" s="3" t="s">
        <v>245</v>
      </c>
    </row>
    <row r="4" spans="1:6">
      <c r="A4" s="4" t="s">
        <v>110</v>
      </c>
      <c r="B4" s="4" t="s">
        <v>63</v>
      </c>
      <c r="C4" s="6" t="n">
        <v>99548</v>
      </c>
      <c r="D4" s="6" t="n">
        <v>103221</v>
      </c>
      <c r="E4" s="6" t="n">
        <v>287951</v>
      </c>
      <c r="F4" s="6" t="n">
        <v>301368</v>
      </c>
    </row>
    <row r="5" spans="1:6">
      <c r="A5" s="4" t="s">
        <v>577</v>
      </c>
    </row>
    <row r="6" spans="1:6">
      <c r="A6" s="3" t="s">
        <v>245</v>
      </c>
    </row>
    <row r="7" spans="1:6">
      <c r="A7" s="4" t="s">
        <v>110</v>
      </c>
      <c r="C7" s="5" t="n">
        <v>34738</v>
      </c>
      <c r="D7" s="5" t="n">
        <v>31616</v>
      </c>
      <c r="E7" s="5" t="n">
        <v>96560</v>
      </c>
      <c r="F7" s="5" t="n">
        <v>92559</v>
      </c>
    </row>
    <row r="8" spans="1:6">
      <c r="A8" s="4" t="s">
        <v>578</v>
      </c>
    </row>
    <row r="9" spans="1:6">
      <c r="A9" s="3" t="s">
        <v>245</v>
      </c>
    </row>
    <row r="10" spans="1:6">
      <c r="A10" s="4" t="s">
        <v>110</v>
      </c>
      <c r="C10" s="5" t="n">
        <v>23027</v>
      </c>
      <c r="D10" s="5" t="n">
        <v>32943</v>
      </c>
      <c r="E10" s="5" t="n">
        <v>88626</v>
      </c>
      <c r="F10" s="5" t="n">
        <v>110919</v>
      </c>
    </row>
    <row r="11" spans="1:6">
      <c r="A11" s="4" t="s">
        <v>579</v>
      </c>
    </row>
    <row r="12" spans="1:6">
      <c r="A12" s="3" t="s">
        <v>245</v>
      </c>
    </row>
    <row r="13" spans="1:6">
      <c r="A13" s="4" t="s">
        <v>110</v>
      </c>
      <c r="C13" s="5" t="n">
        <v>20384</v>
      </c>
      <c r="D13" s="5" t="n">
        <v>17070</v>
      </c>
      <c r="E13" s="5" t="n">
        <v>49266</v>
      </c>
      <c r="F13" s="5" t="n">
        <v>47922</v>
      </c>
    </row>
    <row r="14" spans="1:6">
      <c r="A14" s="4" t="s">
        <v>580</v>
      </c>
    </row>
    <row r="15" spans="1:6">
      <c r="A15" s="3" t="s">
        <v>245</v>
      </c>
    </row>
    <row r="16" spans="1:6">
      <c r="A16" s="4" t="s">
        <v>110</v>
      </c>
      <c r="C16" s="6" t="n">
        <v>21399</v>
      </c>
      <c r="D16" s="6" t="n">
        <v>21592</v>
      </c>
      <c r="E16" s="6" t="n">
        <v>53499</v>
      </c>
      <c r="F16" s="6" t="n">
        <v>49968</v>
      </c>
    </row>
    <row r="17" spans="1:6"/>
    <row r="18" spans="1:6">
      <c r="A18" s="4" t="s">
        <v>63</v>
      </c>
      <c r="B18" s="4" t="s">
        <v>135</v>
      </c>
    </row>
  </sheetData>
  <mergeCells count="5">
    <mergeCell ref="A1:B2"/>
    <mergeCell ref="C1:D1"/>
    <mergeCell ref="E1:F1"/>
    <mergeCell ref="A17:E17"/>
    <mergeCell ref="B18:E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8</v>
      </c>
    </row>
    <row r="2" spans="1:3">
      <c r="A2" s="3" t="s">
        <v>245</v>
      </c>
    </row>
    <row r="3" spans="1:3">
      <c r="A3" s="4" t="s">
        <v>582</v>
      </c>
      <c r="B3" s="6" t="n">
        <v>16302</v>
      </c>
      <c r="C3" s="6" t="n">
        <v>17122</v>
      </c>
    </row>
    <row r="4" spans="1:3">
      <c r="A4" s="4" t="s">
        <v>577</v>
      </c>
    </row>
    <row r="5" spans="1:3">
      <c r="A5" s="3" t="s">
        <v>245</v>
      </c>
    </row>
    <row r="6" spans="1:3">
      <c r="A6" s="4" t="s">
        <v>582</v>
      </c>
      <c r="B6" s="5" t="n">
        <v>13560</v>
      </c>
      <c r="C6" s="5" t="n">
        <v>13853</v>
      </c>
    </row>
    <row r="7" spans="1:3">
      <c r="A7" s="4" t="s">
        <v>578</v>
      </c>
    </row>
    <row r="8" spans="1:3">
      <c r="A8" s="3" t="s">
        <v>245</v>
      </c>
    </row>
    <row r="9" spans="1:3">
      <c r="A9" s="4" t="s">
        <v>582</v>
      </c>
      <c r="B9" s="5" t="n">
        <v>372</v>
      </c>
      <c r="C9" s="5" t="n">
        <v>575</v>
      </c>
    </row>
    <row r="10" spans="1:3">
      <c r="A10" s="4" t="s">
        <v>579</v>
      </c>
    </row>
    <row r="11" spans="1:3">
      <c r="A11" s="3" t="s">
        <v>245</v>
      </c>
    </row>
    <row r="12" spans="1:3">
      <c r="A12" s="4" t="s">
        <v>582</v>
      </c>
      <c r="B12" s="5" t="n">
        <v>1098</v>
      </c>
      <c r="C12" s="5" t="n">
        <v>1419</v>
      </c>
    </row>
    <row r="13" spans="1:3">
      <c r="A13" s="4" t="s">
        <v>580</v>
      </c>
    </row>
    <row r="14" spans="1:3">
      <c r="A14" s="3" t="s">
        <v>245</v>
      </c>
    </row>
    <row r="15" spans="1:3">
      <c r="A15" s="4" t="s">
        <v>582</v>
      </c>
      <c r="B15" s="6" t="n">
        <v>1272</v>
      </c>
      <c r="C15" s="6" t="n">
        <v>12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583</v>
      </c>
      <c r="C1" s="2" t="s">
        <v>107</v>
      </c>
      <c r="F1" s="2" t="s">
        <v>1</v>
      </c>
    </row>
    <row r="2" spans="1:9">
      <c r="C2" s="2" t="s">
        <v>2</v>
      </c>
      <c r="D2" s="2" t="s">
        <v>553</v>
      </c>
      <c r="E2" s="2" t="s">
        <v>108</v>
      </c>
      <c r="F2" s="2" t="s">
        <v>2</v>
      </c>
      <c r="G2" s="2" t="s">
        <v>108</v>
      </c>
      <c r="H2" s="2" t="s">
        <v>58</v>
      </c>
      <c r="I2" s="2" t="s">
        <v>584</v>
      </c>
    </row>
    <row r="3" spans="1:9">
      <c r="A3" s="3" t="s">
        <v>585</v>
      </c>
    </row>
    <row r="4" spans="1:9">
      <c r="A4" s="4" t="s">
        <v>185</v>
      </c>
      <c r="F4" s="6" t="n">
        <v>1129</v>
      </c>
    </row>
    <row r="5" spans="1:9">
      <c r="A5" s="4" t="s">
        <v>110</v>
      </c>
      <c r="B5" s="4" t="s">
        <v>63</v>
      </c>
      <c r="C5" s="6" t="n">
        <v>99548</v>
      </c>
      <c r="E5" s="6" t="n">
        <v>103221</v>
      </c>
      <c r="F5" s="5" t="n">
        <v>287951</v>
      </c>
      <c r="G5" s="6" t="n">
        <v>301368</v>
      </c>
    </row>
    <row r="6" spans="1:9">
      <c r="A6" s="4" t="s">
        <v>586</v>
      </c>
      <c r="C6" s="5" t="n">
        <v>334</v>
      </c>
      <c r="F6" s="5" t="n">
        <v>334</v>
      </c>
      <c r="H6" s="6" t="n">
        <v>0</v>
      </c>
    </row>
    <row r="7" spans="1:9">
      <c r="A7" s="4" t="s">
        <v>121</v>
      </c>
      <c r="C7" s="5" t="n">
        <v>222</v>
      </c>
      <c r="F7" s="5" t="n">
        <v>222</v>
      </c>
    </row>
    <row r="8" spans="1:9">
      <c r="A8" s="4" t="s">
        <v>587</v>
      </c>
    </row>
    <row r="9" spans="1:9">
      <c r="A9" s="3" t="s">
        <v>585</v>
      </c>
    </row>
    <row r="10" spans="1:9">
      <c r="A10" s="4" t="s">
        <v>110</v>
      </c>
      <c r="C10" s="5" t="n">
        <v>6145</v>
      </c>
      <c r="E10" s="6" t="n">
        <v>0</v>
      </c>
      <c r="F10" s="5" t="n">
        <v>12605</v>
      </c>
      <c r="G10" s="6" t="n">
        <v>0</v>
      </c>
    </row>
    <row r="11" spans="1:9">
      <c r="A11" s="4" t="s">
        <v>586</v>
      </c>
      <c r="C11" s="5" t="n">
        <v>300</v>
      </c>
      <c r="F11" s="6" t="n">
        <v>300</v>
      </c>
    </row>
    <row r="12" spans="1:9">
      <c r="A12" s="4" t="s">
        <v>588</v>
      </c>
    </row>
    <row r="13" spans="1:9">
      <c r="A13" s="3" t="s">
        <v>585</v>
      </c>
    </row>
    <row r="14" spans="1:9">
      <c r="A14" s="4" t="s">
        <v>589</v>
      </c>
      <c r="I14" s="4" t="s">
        <v>590</v>
      </c>
    </row>
    <row r="15" spans="1:9">
      <c r="A15" s="4" t="s">
        <v>591</v>
      </c>
      <c r="D15" s="6" t="n">
        <v>13000</v>
      </c>
    </row>
    <row r="16" spans="1:9">
      <c r="A16" s="4" t="s">
        <v>185</v>
      </c>
      <c r="C16" s="6" t="n">
        <v>1100</v>
      </c>
    </row>
    <row r="17" spans="1:9">
      <c r="A17" s="4" t="s">
        <v>592</v>
      </c>
      <c r="F17" s="4" t="s">
        <v>590</v>
      </c>
    </row>
    <row r="18" spans="1:9">
      <c r="A18" s="4" t="s">
        <v>593</v>
      </c>
    </row>
    <row r="19" spans="1:9">
      <c r="A19" s="3" t="s">
        <v>585</v>
      </c>
    </row>
    <row r="20" spans="1:9">
      <c r="A20" s="4" t="s">
        <v>589</v>
      </c>
      <c r="I20" s="4" t="s">
        <v>594</v>
      </c>
    </row>
    <row r="21" spans="1:9"/>
    <row r="22" spans="1:9">
      <c r="A22" s="4" t="s">
        <v>63</v>
      </c>
      <c r="B22" s="4" t="s">
        <v>135</v>
      </c>
    </row>
  </sheetData>
  <mergeCells count="5">
    <mergeCell ref="A1:B2"/>
    <mergeCell ref="C1:E1"/>
    <mergeCell ref="F1:G1"/>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73</v>
      </c>
    </row>
    <row r="4" spans="1:2">
      <c r="A4" s="4" t="s">
        <v>174</v>
      </c>
      <c r="B4" s="6" t="n">
        <v>129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95</v>
      </c>
      <c r="B1" s="2" t="s">
        <v>107</v>
      </c>
      <c r="D1" s="2" t="s">
        <v>1</v>
      </c>
    </row>
    <row r="2" spans="1:5">
      <c r="B2" s="2" t="s">
        <v>596</v>
      </c>
      <c r="C2" s="2" t="s">
        <v>396</v>
      </c>
      <c r="D2" s="2" t="s">
        <v>596</v>
      </c>
      <c r="E2" s="2" t="s">
        <v>396</v>
      </c>
    </row>
    <row r="3" spans="1:5">
      <c r="A3" s="3" t="s">
        <v>597</v>
      </c>
    </row>
    <row r="4" spans="1:5">
      <c r="A4" s="4" t="s">
        <v>598</v>
      </c>
      <c r="B4" s="6" t="n">
        <v>285</v>
      </c>
      <c r="C4" s="6" t="n">
        <v>236</v>
      </c>
      <c r="D4" s="6" t="n">
        <v>1601</v>
      </c>
      <c r="E4" s="6" t="n">
        <v>1222</v>
      </c>
    </row>
    <row r="5" spans="1:5">
      <c r="A5" s="4" t="s">
        <v>599</v>
      </c>
      <c r="B5" s="5" t="n">
        <v>3</v>
      </c>
      <c r="D5" s="5" t="n">
        <v>3</v>
      </c>
    </row>
    <row r="6" spans="1:5">
      <c r="A6" s="4" t="s">
        <v>600</v>
      </c>
      <c r="B6" s="6" t="n">
        <v>16300</v>
      </c>
      <c r="D6" s="6" t="n">
        <v>16300</v>
      </c>
    </row>
    <row r="7" spans="1:5">
      <c r="A7" s="4" t="s">
        <v>601</v>
      </c>
      <c r="D7" s="4" t="s">
        <v>353</v>
      </c>
    </row>
    <row r="8" spans="1:5">
      <c r="A8" s="4" t="s">
        <v>475</v>
      </c>
    </row>
    <row r="9" spans="1:5">
      <c r="A9" s="3" t="s">
        <v>597</v>
      </c>
    </row>
    <row r="10" spans="1:5">
      <c r="A10" s="4" t="s">
        <v>602</v>
      </c>
      <c r="D10" s="6" t="n">
        <v>500000</v>
      </c>
    </row>
    <row r="11" spans="1:5">
      <c r="A11" s="4" t="s">
        <v>603</v>
      </c>
    </row>
    <row r="12" spans="1:5">
      <c r="A12" s="3" t="s">
        <v>597</v>
      </c>
    </row>
    <row r="13" spans="1:5">
      <c r="A13" s="4" t="s">
        <v>598</v>
      </c>
      <c r="B13" s="6" t="n">
        <v>300</v>
      </c>
      <c r="C13" s="6" t="n">
        <v>200</v>
      </c>
      <c r="D13" s="6" t="n">
        <v>1600</v>
      </c>
      <c r="E13" s="6" t="n">
        <v>1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8</v>
      </c>
    </row>
    <row r="3" spans="1:3">
      <c r="A3" s="3" t="s">
        <v>176</v>
      </c>
    </row>
    <row r="4" spans="1:3">
      <c r="A4" s="4" t="s">
        <v>125</v>
      </c>
      <c r="B4" s="6" t="n">
        <v>3979</v>
      </c>
      <c r="C4" s="6" t="n">
        <v>-15030</v>
      </c>
    </row>
    <row r="5" spans="1:3">
      <c r="A5" s="3" t="s">
        <v>177</v>
      </c>
    </row>
    <row r="6" spans="1:3">
      <c r="A6" s="4" t="s">
        <v>178</v>
      </c>
      <c r="B6" s="5" t="n">
        <v>5581</v>
      </c>
      <c r="C6" s="5" t="n">
        <v>6088</v>
      </c>
    </row>
    <row r="7" spans="1:3">
      <c r="A7" s="4" t="s">
        <v>150</v>
      </c>
      <c r="B7" s="5" t="n">
        <v>5865</v>
      </c>
      <c r="C7" s="5" t="n">
        <v>7779</v>
      </c>
    </row>
    <row r="8" spans="1:3">
      <c r="A8" s="4" t="s">
        <v>179</v>
      </c>
      <c r="B8" s="5" t="n">
        <v>1005</v>
      </c>
      <c r="C8" s="5" t="n">
        <v>1157</v>
      </c>
    </row>
    <row r="9" spans="1:3">
      <c r="A9" s="4" t="s">
        <v>180</v>
      </c>
      <c r="B9" s="5" t="n">
        <v>3090</v>
      </c>
      <c r="C9" s="5" t="n">
        <v>2489</v>
      </c>
    </row>
    <row r="10" spans="1:3">
      <c r="A10" s="4" t="s">
        <v>181</v>
      </c>
      <c r="B10" s="5" t="n">
        <v>1169</v>
      </c>
      <c r="C10" s="5" t="n">
        <v>3639</v>
      </c>
    </row>
    <row r="11" spans="1:3">
      <c r="A11" s="4" t="s">
        <v>174</v>
      </c>
      <c r="B11" s="5" t="n">
        <v>-12964</v>
      </c>
    </row>
    <row r="12" spans="1:3">
      <c r="A12" s="4" t="s">
        <v>182</v>
      </c>
      <c r="B12" s="5" t="n">
        <v>2877</v>
      </c>
      <c r="C12" s="5" t="n">
        <v>2099</v>
      </c>
    </row>
    <row r="13" spans="1:3">
      <c r="A13" s="4" t="s">
        <v>183</v>
      </c>
      <c r="B13" s="5" t="n">
        <v>9</v>
      </c>
      <c r="C13" s="5" t="n">
        <v>250</v>
      </c>
    </row>
    <row r="14" spans="1:3">
      <c r="A14" s="4" t="s">
        <v>184</v>
      </c>
      <c r="B14" s="5" t="n">
        <v>-222</v>
      </c>
    </row>
    <row r="15" spans="1:3">
      <c r="A15" s="4" t="s">
        <v>185</v>
      </c>
      <c r="B15" s="5" t="n">
        <v>1129</v>
      </c>
    </row>
    <row r="16" spans="1:3">
      <c r="A16" s="4" t="s">
        <v>186</v>
      </c>
      <c r="C16" s="5" t="n">
        <v>-1007</v>
      </c>
    </row>
    <row r="17" spans="1:3">
      <c r="A17" s="3" t="s">
        <v>187</v>
      </c>
    </row>
    <row r="18" spans="1:3">
      <c r="A18" s="4" t="s">
        <v>188</v>
      </c>
      <c r="B18" s="5" t="n">
        <v>7519</v>
      </c>
      <c r="C18" s="5" t="n">
        <v>-34971</v>
      </c>
    </row>
    <row r="19" spans="1:3">
      <c r="A19" s="4" t="s">
        <v>64</v>
      </c>
      <c r="B19" s="5" t="n">
        <v>-23844</v>
      </c>
      <c r="C19" s="5" t="n">
        <v>-17763</v>
      </c>
    </row>
    <row r="20" spans="1:3">
      <c r="A20" s="4" t="s">
        <v>189</v>
      </c>
      <c r="B20" s="5" t="n">
        <v>2682</v>
      </c>
      <c r="C20" s="5" t="n">
        <v>-7382</v>
      </c>
    </row>
    <row r="21" spans="1:3">
      <c r="A21" s="4" t="s">
        <v>66</v>
      </c>
      <c r="B21" s="5" t="n">
        <v>81</v>
      </c>
      <c r="C21" s="5" t="n">
        <v>520</v>
      </c>
    </row>
    <row r="22" spans="1:3">
      <c r="A22" s="4" t="s">
        <v>76</v>
      </c>
      <c r="B22" s="5" t="n">
        <v>-3366</v>
      </c>
      <c r="C22" s="5" t="n">
        <v>5465</v>
      </c>
    </row>
    <row r="23" spans="1:3">
      <c r="A23" s="4" t="s">
        <v>190</v>
      </c>
      <c r="B23" s="5" t="n">
        <v>-461</v>
      </c>
    </row>
    <row r="24" spans="1:3">
      <c r="A24" s="4" t="s">
        <v>191</v>
      </c>
      <c r="B24" s="5" t="n">
        <v>-16716</v>
      </c>
      <c r="C24" s="5" t="n">
        <v>1458</v>
      </c>
    </row>
    <row r="25" spans="1:3">
      <c r="A25" s="4" t="s">
        <v>80</v>
      </c>
      <c r="B25" s="5" t="n">
        <v>-2299</v>
      </c>
      <c r="C25" s="5" t="n">
        <v>107</v>
      </c>
    </row>
    <row r="26" spans="1:3">
      <c r="A26" s="4" t="s">
        <v>192</v>
      </c>
      <c r="B26" s="5" t="n">
        <v>4598</v>
      </c>
      <c r="C26" s="5" t="n">
        <v>6375</v>
      </c>
    </row>
    <row r="27" spans="1:3">
      <c r="A27" s="4" t="s">
        <v>193</v>
      </c>
      <c r="B27" s="5" t="n">
        <v>-20288</v>
      </c>
      <c r="C27" s="5" t="n">
        <v>-38727</v>
      </c>
    </row>
    <row r="28" spans="1:3">
      <c r="A28" s="3" t="s">
        <v>194</v>
      </c>
    </row>
    <row r="29" spans="1:3">
      <c r="A29" s="4" t="s">
        <v>195</v>
      </c>
      <c r="B29" s="5" t="n">
        <v>-2764</v>
      </c>
      <c r="C29" s="5" t="n">
        <v>-3236</v>
      </c>
    </row>
    <row r="30" spans="1:3">
      <c r="A30" s="4" t="s">
        <v>196</v>
      </c>
      <c r="B30" s="5" t="n">
        <v>-170</v>
      </c>
    </row>
    <row r="31" spans="1:3">
      <c r="A31" s="4" t="s">
        <v>197</v>
      </c>
      <c r="B31" s="5" t="n">
        <v>-2934</v>
      </c>
      <c r="C31" s="5" t="n">
        <v>-3236</v>
      </c>
    </row>
    <row r="32" spans="1:3">
      <c r="A32" s="3" t="s">
        <v>198</v>
      </c>
    </row>
    <row r="33" spans="1:3">
      <c r="A33" s="4" t="s">
        <v>199</v>
      </c>
      <c r="B33" s="5" t="n">
        <v>1359</v>
      </c>
      <c r="C33" s="5" t="n">
        <v>3215</v>
      </c>
    </row>
    <row r="34" spans="1:3">
      <c r="A34" s="4" t="s">
        <v>200</v>
      </c>
      <c r="B34" s="5" t="n">
        <v>-207</v>
      </c>
    </row>
    <row r="35" spans="1:3">
      <c r="A35" s="4" t="s">
        <v>201</v>
      </c>
      <c r="B35" s="5" t="n">
        <v>24716</v>
      </c>
      <c r="C35" s="5" t="n">
        <v>5000</v>
      </c>
    </row>
    <row r="36" spans="1:3">
      <c r="A36" s="4" t="s">
        <v>202</v>
      </c>
      <c r="B36" s="5" t="n">
        <v>2458</v>
      </c>
      <c r="C36" s="5" t="n">
        <v>6498</v>
      </c>
    </row>
    <row r="37" spans="1:3">
      <c r="A37" s="4" t="s">
        <v>203</v>
      </c>
      <c r="B37" s="5" t="n">
        <v>28326</v>
      </c>
      <c r="C37" s="5" t="n">
        <v>14713</v>
      </c>
    </row>
    <row r="38" spans="1:3">
      <c r="A38" s="4" t="s">
        <v>204</v>
      </c>
      <c r="B38" s="5" t="n">
        <v>-675</v>
      </c>
      <c r="C38" s="5" t="n">
        <v>-937</v>
      </c>
    </row>
    <row r="39" spans="1:3">
      <c r="A39" s="4" t="s">
        <v>205</v>
      </c>
      <c r="B39" s="5" t="n">
        <v>4429</v>
      </c>
      <c r="C39" s="5" t="n">
        <v>-28187</v>
      </c>
    </row>
    <row r="40" spans="1:3">
      <c r="A40" s="4" t="s">
        <v>206</v>
      </c>
      <c r="B40" s="5" t="n">
        <v>88178</v>
      </c>
      <c r="C40" s="5" t="n">
        <v>93533</v>
      </c>
    </row>
    <row r="41" spans="1:3">
      <c r="A41" s="4" t="s">
        <v>207</v>
      </c>
      <c r="B41" s="5" t="n">
        <v>92607</v>
      </c>
      <c r="C41" s="6" t="n">
        <v>65346</v>
      </c>
    </row>
    <row r="42" spans="1:3">
      <c r="A42" s="3" t="s">
        <v>208</v>
      </c>
    </row>
    <row r="43" spans="1:3">
      <c r="A43" s="4" t="s">
        <v>209</v>
      </c>
      <c r="B43" s="6" t="n">
        <v>159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6:52Z</dcterms:created>
  <dcterms:modified xmlns:dcterms="http://purl.org/dc/terms/" xmlns:xsi="http://www.w3.org/2001/XMLSchema-instance" xsi:type="dcterms:W3CDTF">2020-05-08T16:06:52Z</dcterms:modified>
</cp:coreProperties>
</file>